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Issued Accounti" sheetId="9" state="visible" r:id="rId9"/>
    <sheet xmlns:r="http://schemas.openxmlformats.org/officeDocument/2006/relationships" name="Note 4 - Business Acquisitions" sheetId="10" state="visible" r:id="rId10"/>
    <sheet xmlns:r="http://schemas.openxmlformats.org/officeDocument/2006/relationships" name="Note 5 - Accounts Receivable, N"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and Othe" sheetId="15" state="visible" r:id="rId15"/>
    <sheet xmlns:r="http://schemas.openxmlformats.org/officeDocument/2006/relationships" name="Note 10 - Contingent Considerat"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Stock-based Compensat" sheetId="19" state="visible" r:id="rId19"/>
    <sheet xmlns:r="http://schemas.openxmlformats.org/officeDocument/2006/relationships" name="Note 14 - Employee Benefit Plan" sheetId="20" state="visible" r:id="rId20"/>
    <sheet xmlns:r="http://schemas.openxmlformats.org/officeDocument/2006/relationships" name="Note 15 - Income Taxes" sheetId="21" state="visible" r:id="rId21"/>
    <sheet xmlns:r="http://schemas.openxmlformats.org/officeDocument/2006/relationships" name="Note 16 - Reportable Segments" sheetId="22" state="visible" r:id="rId22"/>
    <sheet xmlns:r="http://schemas.openxmlformats.org/officeDocument/2006/relationships" name="Note 17 - Quarterly Financial I"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Business Acquisitions " sheetId="27" state="visible" r:id="rId27"/>
    <sheet xmlns:r="http://schemas.openxmlformats.org/officeDocument/2006/relationships" name="Note 5 - Accounts Receivable,28" sheetId="28" state="visible" r:id="rId28"/>
    <sheet xmlns:r="http://schemas.openxmlformats.org/officeDocument/2006/relationships" name="Note 6 - Property and Equipme29" sheetId="29" state="visible" r:id="rId29"/>
    <sheet xmlns:r="http://schemas.openxmlformats.org/officeDocument/2006/relationships" name="Note 7 - Goodwill and Intangi30" sheetId="30" state="visible" r:id="rId30"/>
    <sheet xmlns:r="http://schemas.openxmlformats.org/officeDocument/2006/relationships" name="Note 8 - Accrued Liabilities (T" sheetId="31" state="visible" r:id="rId31"/>
    <sheet xmlns:r="http://schemas.openxmlformats.org/officeDocument/2006/relationships" name="Note 9 - Notes Payable and Ot32" sheetId="32" state="visible" r:id="rId32"/>
    <sheet xmlns:r="http://schemas.openxmlformats.org/officeDocument/2006/relationships" name="Note 10 - Contingent Consider33" sheetId="33" state="visible" r:id="rId33"/>
    <sheet xmlns:r="http://schemas.openxmlformats.org/officeDocument/2006/relationships" name="Note 11 - Leases (Tables)" sheetId="34" state="visible" r:id="rId34"/>
    <sheet xmlns:r="http://schemas.openxmlformats.org/officeDocument/2006/relationships" name="Note 13 - Stock-based Compens35" sheetId="35" state="visible" r:id="rId35"/>
    <sheet xmlns:r="http://schemas.openxmlformats.org/officeDocument/2006/relationships" name="Note 15 - Income Taxes (Tables)" sheetId="36" state="visible" r:id="rId36"/>
    <sheet xmlns:r="http://schemas.openxmlformats.org/officeDocument/2006/relationships" name="Note 16 - Reportable Segments (" sheetId="37" state="visible" r:id="rId37"/>
    <sheet xmlns:r="http://schemas.openxmlformats.org/officeDocument/2006/relationships" name="Note 17 - Quarterly Financial38" sheetId="38" state="visible" r:id="rId38"/>
    <sheet xmlns:r="http://schemas.openxmlformats.org/officeDocument/2006/relationships" name="Note 1 - Organization and Nat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Recent Issued Accoun43" sheetId="43" state="visible" r:id="rId43"/>
    <sheet xmlns:r="http://schemas.openxmlformats.org/officeDocument/2006/relationships" name="Note 4 - Business Acquisition44" sheetId="44" state="visible" r:id="rId44"/>
    <sheet xmlns:r="http://schemas.openxmlformats.org/officeDocument/2006/relationships" name="Note 4 - Business Acquisition45" sheetId="45" state="visible" r:id="rId45"/>
    <sheet xmlns:r="http://schemas.openxmlformats.org/officeDocument/2006/relationships" name="Note 4 - Business Acquisition46" sheetId="46" state="visible" r:id="rId46"/>
    <sheet xmlns:r="http://schemas.openxmlformats.org/officeDocument/2006/relationships" name="Note 5 - Accounts Receivable,47" sheetId="47" state="visible" r:id="rId47"/>
    <sheet xmlns:r="http://schemas.openxmlformats.org/officeDocument/2006/relationships" name="Note 5 - Accounts Receivable,48" sheetId="48" state="visible" r:id="rId48"/>
    <sheet xmlns:r="http://schemas.openxmlformats.org/officeDocument/2006/relationships" name="Note 6 - Property and Equipme49" sheetId="49" state="visible" r:id="rId49"/>
    <sheet xmlns:r="http://schemas.openxmlformats.org/officeDocument/2006/relationships" name="Note 6 - Property and Equipme50" sheetId="50" state="visible" r:id="rId50"/>
    <sheet xmlns:r="http://schemas.openxmlformats.org/officeDocument/2006/relationships" name="Note 7 - Goodwill and Intangi51" sheetId="51" state="visible" r:id="rId51"/>
    <sheet xmlns:r="http://schemas.openxmlformats.org/officeDocument/2006/relationships" name="Note 7 - Goodwill and Intangi52" sheetId="52" state="visible" r:id="rId52"/>
    <sheet xmlns:r="http://schemas.openxmlformats.org/officeDocument/2006/relationships" name="Note 7 - Goodwill and Intangi53" sheetId="53" state="visible" r:id="rId53"/>
    <sheet xmlns:r="http://schemas.openxmlformats.org/officeDocument/2006/relationships" name="Note 7 - Goodwill and Intangi54" sheetId="54" state="visible" r:id="rId54"/>
    <sheet xmlns:r="http://schemas.openxmlformats.org/officeDocument/2006/relationships" name="Note 7 - Goodwill and Intangi55" sheetId="55" state="visible" r:id="rId55"/>
    <sheet xmlns:r="http://schemas.openxmlformats.org/officeDocument/2006/relationships" name="Note 8 - Accrued Liabilities - " sheetId="56" state="visible" r:id="rId56"/>
    <sheet xmlns:r="http://schemas.openxmlformats.org/officeDocument/2006/relationships" name="Note 9 - Notes Payable and Ot57" sheetId="57" state="visible" r:id="rId57"/>
    <sheet xmlns:r="http://schemas.openxmlformats.org/officeDocument/2006/relationships" name="Note 9 - Notes Payable and Ot58" sheetId="58" state="visible" r:id="rId58"/>
    <sheet xmlns:r="http://schemas.openxmlformats.org/officeDocument/2006/relationships" name="Note 9 - Notes Payable and Ot59" sheetId="59" state="visible" r:id="rId59"/>
    <sheet xmlns:r="http://schemas.openxmlformats.org/officeDocument/2006/relationships" name="Note 10 - Contingent Consider60" sheetId="60" state="visible" r:id="rId60"/>
    <sheet xmlns:r="http://schemas.openxmlformats.org/officeDocument/2006/relationships" name="Note 11 - Leases (Details Textu" sheetId="61" state="visible" r:id="rId61"/>
    <sheet xmlns:r="http://schemas.openxmlformats.org/officeDocument/2006/relationships" name="Note 11 - Leases - Future Minim" sheetId="62" state="visible" r:id="rId62"/>
    <sheet xmlns:r="http://schemas.openxmlformats.org/officeDocument/2006/relationships" name="Note 13 - Stock-based Compens63" sheetId="63" state="visible" r:id="rId63"/>
    <sheet xmlns:r="http://schemas.openxmlformats.org/officeDocument/2006/relationships" name="Note 13 - Stock-based Compens64" sheetId="64" state="visible" r:id="rId64"/>
    <sheet xmlns:r="http://schemas.openxmlformats.org/officeDocument/2006/relationships" name="Note 14 - Employee Benefit Pl65" sheetId="65" state="visible" r:id="rId65"/>
    <sheet xmlns:r="http://schemas.openxmlformats.org/officeDocument/2006/relationships" name="Note 15 - Income Taxes (Details" sheetId="66" state="visible" r:id="rId66"/>
    <sheet xmlns:r="http://schemas.openxmlformats.org/officeDocument/2006/relationships" name="Note 15 - Income Taxes - Income" sheetId="67" state="visible" r:id="rId67"/>
    <sheet xmlns:r="http://schemas.openxmlformats.org/officeDocument/2006/relationships" name="Note 15 - Income Taxes - Net De" sheetId="68" state="visible" r:id="rId68"/>
    <sheet xmlns:r="http://schemas.openxmlformats.org/officeDocument/2006/relationships" name="Note 15 - Income Taxes - Inco69" sheetId="69" state="visible" r:id="rId69"/>
    <sheet xmlns:r="http://schemas.openxmlformats.org/officeDocument/2006/relationships" name="Note 15 - Income Taxes - Unreco" sheetId="70" state="visible" r:id="rId70"/>
    <sheet xmlns:r="http://schemas.openxmlformats.org/officeDocument/2006/relationships" name="Note 16 - Reportable Segments71" sheetId="71" state="visible" r:id="rId71"/>
    <sheet xmlns:r="http://schemas.openxmlformats.org/officeDocument/2006/relationships" name="Note 16 - Reportable Segments -" sheetId="72" state="visible" r:id="rId72"/>
    <sheet xmlns:r="http://schemas.openxmlformats.org/officeDocument/2006/relationships" name="Note 17 - Quarterly Financial73" sheetId="73" state="visible" r:id="rId73"/>
    <sheet xmlns:r="http://schemas.openxmlformats.org/officeDocument/2006/relationships" name="Note 18 - Subsequent Events (De" sheetId="74" state="visible" r:id="rId74"/>
  </sheets>
  <definedNames/>
  <calcPr calcId="124519" fullCalcOnLoad="1"/>
</workbook>
</file>

<file path=xl/sharedStrings.xml><?xml version="1.0" encoding="utf-8"?>
<sst xmlns="http://schemas.openxmlformats.org/spreadsheetml/2006/main" uniqueCount="724">
  <si>
    <t>Document And Entity Information - USD ($) $ in Millions</t>
  </si>
  <si>
    <t>12 Months Ended</t>
  </si>
  <si>
    <t>Dec. 30, 2017</t>
  </si>
  <si>
    <t>Mar. 09, 2018</t>
  </si>
  <si>
    <t>Jun. 30, 2017</t>
  </si>
  <si>
    <t>Document Information [Line Items]</t>
  </si>
  <si>
    <t>Entity Registrant Name</t>
  </si>
  <si>
    <t>NV5 Global, Inc.</t>
  </si>
  <si>
    <t>Entity Central Index Key</t>
  </si>
  <si>
    <t>Trading Symbol</t>
  </si>
  <si>
    <t>nvee</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0,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 for doubtful accounts of $3,642 and $1,992 as of December 30,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0,834,770 and 10,566,528 shares issued and outstanding as of December 30, 2017 and December 31, 2016, respectively</t>
  </si>
  <si>
    <t>Additional paid-in capital</t>
  </si>
  <si>
    <t>Retained earnings</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 USD ($) $ in Thousands</t>
  </si>
  <si>
    <t>Dec. 31, 2015</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 Equity - USD ($) $ in Thousands</t>
  </si>
  <si>
    <t>Common Stock [Member]</t>
  </si>
  <si>
    <t>Additional Paid-in Capital [Member]</t>
  </si>
  <si>
    <t>Retained Earnings [Member]</t>
  </si>
  <si>
    <t>Total</t>
  </si>
  <si>
    <t>Balance (in shares) at Dec. 31, 2014</t>
  </si>
  <si>
    <t>Balance at Dec. 31, 2014</t>
  </si>
  <si>
    <t>Stock compensation</t>
  </si>
  <si>
    <t>Restricted stock issuance, net (in shares)</t>
  </si>
  <si>
    <t>Restricted stock issuance, net</t>
  </si>
  <si>
    <t>Proceeds from secondary offering, net of costs (in shares)</t>
  </si>
  <si>
    <t>Proceeds from secondary offering, net of costs</t>
  </si>
  <si>
    <t>Proceeds from exercise of warrants, net of costs (in shares)</t>
  </si>
  <si>
    <t>Proceeds from exercise of warrants, net of costs</t>
  </si>
  <si>
    <t>Stock issuance for acquisitions (in shares)</t>
  </si>
  <si>
    <t>Stock issuance for acquisitions</t>
  </si>
  <si>
    <t>Payment of contingent consideration with common stock (in shares)</t>
  </si>
  <si>
    <t>Payment of contingent consideration with common stock</t>
  </si>
  <si>
    <t>Tax benefit from stock based compensation</t>
  </si>
  <si>
    <t>Net income</t>
  </si>
  <si>
    <t>Balance (in shares) at Dec. 31, 2015</t>
  </si>
  <si>
    <t>Balance at Dec. 31, 2015</t>
  </si>
  <si>
    <t>Balance (in shares) at Dec. 31, 2016</t>
  </si>
  <si>
    <t>Balance at Dec. 31, 2016</t>
  </si>
  <si>
    <t>Balance (in shares) at Dec. 30, 2017</t>
  </si>
  <si>
    <t>Balance at Dec. 30, 2017</t>
  </si>
  <si>
    <t>Consolidated Statements of Cash Flows $ in Thousands</t>
  </si>
  <si>
    <t>Dec. 30, 2017USD ($)</t>
  </si>
  <si>
    <t>Dec. 31, 2016USD ($)</t>
  </si>
  <si>
    <t>Dec. 31, 2015USD ($)</t>
  </si>
  <si>
    <t>Cash Flows From Operating Activities:</t>
  </si>
  <si>
    <t>Adjustments to reconcile net income to net cash provided by operating activities:</t>
  </si>
  <si>
    <t>Provision for doubtful accounts</t>
  </si>
  <si>
    <t>Stock based compensation</t>
  </si>
  <si>
    <t>Change in fair value of contingent consideration</t>
  </si>
  <si>
    <t>Loss on disposal property and equipment</t>
  </si>
  <si>
    <t>Excess tax benefit from stock based compensation</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borrowings from Senior Credit Facility</t>
  </si>
  <si>
    <t>Proceeds from secondary offering</t>
  </si>
  <si>
    <t>Payments of borrowings from Senior Credit Facility</t>
  </si>
  <si>
    <t>Payments of secondary offering costs</t>
  </si>
  <si>
    <t>Exercise of warrants costs</t>
  </si>
  <si>
    <t>Payments on notes payable</t>
  </si>
  <si>
    <t>Payments of contingent consideration</t>
  </si>
  <si>
    <t>Payments of debt issuance costs</t>
  </si>
  <si>
    <t>Payments on stock repurchase obligation</t>
  </si>
  <si>
    <t>Proceeds from exercise of unit warrant</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payable and other obligations issued for acquisitions</t>
  </si>
  <si>
    <t>Payment of contingent consideration and other obligations with common stock</t>
  </si>
  <si>
    <t>Note 1 - Organization and Nature of Business Operations</t>
  </si>
  <si>
    <t>Notes to Financial Statements</t>
  </si>
  <si>
    <t>Organization, Consolidation, Basis of Presentation, Business Description and Accounting Policies [Text Block]</t>
  </si>
  <si>
    <t>Note 1 Business NV5 Inc. and its subsidiaries (collectively, the “Company” or “NV5 NV5 not Significant Transactions Acquisitions The Company completed a number of acquisitions in 2017, 2016 2015. NV5 The acquisitions referenced above were accounted for as business combinations under the acquisition method of accounting. Under this method, the assets acquired, liabilities assumed and non-controlling interest, if any, were recorded in the Company’s consolidated financial statements at their respective fair values as of the acquisition dates, and the results of these acquisitions are included in the Company’s consolidated results from the respective dates of acquisition (see Note 4 Secondary offering On May 13, 2016, ondary offering of 1,700,000 $26.25 1933, 3 No. 333 206644 30 255,000 May 18, 2016, $41,000 1,700,000 June 3, 2016, 255,000 $6,200 On May 22, 2015, offering of 1,430,000 $19.50 1933, 3 3MEF 333 198113 333 204362 462 May 28, 2015, 214,500 May 28, 2015, $29,400 1,644,500 Warrant exercise In conjunction with t he Company’s initial public offering on March 26, 2013, 140,000 one one one $7.80 March 27, 2018. March 23, 2016, $1,008 March 29, 2016, 140,000 May 5, 2016, . On January 5, 2015, one ’s common stock at an exercise price of $7.80 February 4, 2015 $7.80 408,412, 99%, $3,200. 4,002 not $0.01</t>
  </si>
  <si>
    <t>Note 2 - Summary of Significant Accounting Policies</t>
  </si>
  <si>
    <t>Significant Accounting Policies [Text Block]</t>
  </si>
  <si>
    <t xml:space="preserve">Note 2 Basis of Presentation and Principles of Consolidation The consolidated financial statements of the Company are presented in U.S. dollars in conformity with accounting principles generally accepted in the United States of America (“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Fiscal Year Effective March 7, 2017, January 1, 2017, 52/53 December 31st not not 2017, first April 1, 2017, second July 1, 2017, third September 30, 2017, 2017 December 30, 2017.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 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Cash and Cash Equivalents Cash and cash equivalents include cash on deposit with financial institutions and investments in high quality overnight money market funds, all of which have maturities of three may Federal Deposit Insurance Corporation insurance limits and with uninsured money market investments. Management believes cash and cash equivalent balances are not Concentration of Credit Risk Trade receivable balances carried by the Company are comprised of accounts from a diverse client base across a broad range of industries and are not approximately 32%, 34% 42% 2017, 2016 2015, not 10% 2017, 2016 2015. 2017, 2016 2015 68%, 81% 60%, Furthermore, approximately 73% 71% December 30, 2017 December 31, 2016 Fair Value of Financial Instruments A financial instrument ’s categorization within the valuation hierarchy is based upon the lowest level of input that is significant to the fair value measurement. The thre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 considers cash and cash equivalents, accounts receivable, accounts payable, income taxes payable, accrued liabilities and debt obligations to meet the definition of financial instruments. As of December 30, 2017 December 31, 2016, The Company applies the provisions of the Financial Accounting Standards Board (“ FASB”) Accounting Standards Codification (“ASC”) 805, Business Combinations third .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General and Administrative expenses on the Consolidated Statements of Net Income and Comprehensive Income. Several factors are considered when determining contingent consideration liabilities as part of the purchase price, including whether (i) the valuation of the acquisitions is not not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 . 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5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no not The Company has not 2017, 2016 2015.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 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not two two NV5 August 1 Identifiable intangible assets primarily include customer backlog, customer relationships, tra de names and non-compete agreements. Amortizable intangible assets are amortized on a straight-line basis over their estimated useful lives and reviewed for impairment whenever events or changes in circumstances indicate that the assets may no not The Company has not 2017, 2016 2015. See Note 7 Earnings per Share Basic earnings per share is calculated by dividing net income by the weighted average number of common shares outstanding during the period. Diluted earnings per share reflects the potential dilution that could occur if securities or other contracts to is sue common stock were exercised or converted into common stock or resulted in the issuance of common stock that then shared in the earnings of the Company. In accordance with the FASB ASC 260, Earnings per Share not 2017, 2016 2015 570,171, 489,553 413,088 2010. not 2017, 2016 2015 2017, 2016 2015, no The following table represents a reconciliation of the net income and weighted average shares outstanding for the calculation of basic and diluted earnings per share during fiscal years 2017, 2016 2015: Years Ended December 30 December 31 December 31 2017 2016 2015 Numerator: Net income – basic and diluted $ 24,006 $ 11,607 $ 8,492 Denominator: Basic weighted average shares outstanding 10,178,901 9,125,167 6,773,135 Effect of dilutive non-vested restricted shares and units 326,319 213,907 332,014 Effect of issuable shares related to acquisitions 157,965 80,779 12,759 Effect of warrants 114,621 120,198 97,990 Diluted weighted average shares outstanding 10,777,806 9,540,051 7,215,898 Revenue Recognition The Company enters into contracts with its clients that contain two ’s contracts are cost-reimbursable contracts that fall under the low-risk subcategory of time and materials contracts. Cost-reimbursable contracts . Cost-reimbursable contracts consist of the following: • Time and materials contracts are common for smaller scale professional and technical consulting and certification services projects. Under these types of contracts, there is no may not • Cost-plus contracts are the predominant contracting method used by U.S. federal, state, and local governments. Under these type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price contracts. • Fixed-unit price contracts typically require the performance of an estimated number of units of work at an agreed price per unit, with the total payment under the contract determined by the actual number of units performed. 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may 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 Federal Acquisition Regulations (“FAR”), which are applicable to the Company ’s federal government contracts and may may Unbilled work results when the appropriate contract revenues has been recognized when services are performed or based on the percentage-of-completion accounting method but the revenue recorded has not may Advertising Advertising costs are charged to expense in the period incurred and amounted to $1,048, $500 $195 2017, 2016 2015, Allowance for Doubtful Accounts The Company records billed and unbilled receivables net of an allowance for doubtful accounts. The allowance is estimated based on management’s evaluation of the contracts involved and the financial condition of clients. Factors the Company considers include, but are not Leases The Company ’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Income Taxes The Company accounts for income taxes in accordance with ASC Topic No. 740 Income Taxes No. 740” not not The Company recognizes the consolidated financial statement benefit of a tax position only after determining that the relevant tax authority would more likely than not not 50 ’s policy is to classify interest and penalties as income tax expense. In November 2015, 2015 17, Balance Sheet Classification of Deferred Taxes 2015 17 January 1, 2017 2015 17 $2,173 December 31, 2016 </t>
  </si>
  <si>
    <t>Note 3 - Recent Issued Accounting Pronouncements</t>
  </si>
  <si>
    <t>New Accounting Pronouncements and Changes in Accounting Principles [Text Block]</t>
  </si>
  <si>
    <t xml:space="preserve">Note 3 –Recent Issued Accounting Pronouncement s In January 2017, 2017 04, Intangibles-Goodwill and Other (Topic 350 This ASU eliminates Step 2 2020 2020. not . In August 2016, 2016 15, Statement of Cash Flows (Topic 230 2018. 2018. not . In March 2016, 2016 09, Compensation – Stock Compensation: Improvements to Employee Share-Based Payment Accounting. 2016 09 2016 09 January 1, 2017 $1,016 2017. ASU 2016 09 In February 2016, 2016 02, Leases 2016 02 requires lessees to recognize, in the balance sheet, a liability to make lease payments and a right-of-use asset representing the right to use the underlying asset over the lease term. The amendments in this accounting standard update are to be applied using a modified retrospective approach and are effective for fiscal years beginning after December 15, 2018. We are currently evaluating the requirements of ASU 2016 02 In May 2014, U 2014 09, Revenue from Contracts with Customers. December 15, 2016 may July 2015, one December 31, 2017 not December 15, 2016. 2014 09 first 2018. its revenue recognition policies to remain substantially unchanged as a result of adoption ASU No. 2014 09. 2014 09 not consolidated net income, financial position , cash flows, disclosures, information technology systems and internal controls . </t>
  </si>
  <si>
    <t>Note 4 - Business Acquisitions</t>
  </si>
  <si>
    <t>Business Combination Disclosure [Text Block]</t>
  </si>
  <si>
    <t>Note 4 – Business Acquisitions On December 22, 2017, (“Skyscene”), a California-based a premier aerial survey and mapping company that provides flight services using the latest drone technology. Skyscene operates fixed wing and multirotor UAV’s carrying the most advanced remote sensing equipment. The purchase price of this acquisition was $650 $250 $400 7,434 On September 6, 2017, acquired all of the outstanding equity interests in Marron and Associates, Inc. (“Marron”), a leading environmental services firm with offices in Albuquerque and Las Cruces, New Mexico. Marron provides environmental planning, natural and cultural resources, environmental site assessment, and GIS services. Marron primarily serves public and private clients throughout the Southwest, including the New Mexico Department of Transportation, Bureau of Land Management, Bureau of Indian Affairs, Federal Highway Administration, U.S. Department of Agriculture, U.S. Fish and Wildlife Service, and U.S. Forest Service. The purchase price of this acquisition is up to $990 $400 $300 3.0% three $1 00, second third September 6, 2017, 9 $67 1,510 $133 two first second September 6, 2017.The $90, 2017. The Company internally determined the preliminary fair values of tangible and intangible assets acquired and liabilities assumed. The Company expects to finalize the purchase price allocation with respect to this transaction by the end of the second 2018. On June 6, 2017, lished leader in the provision of energy efficiency and mechanical, electric and plumbing (MEP) services based in Boston, Massachusetts. In addition to MEP and fire protection services, RDK offers commissioning services, technology design services, and energy and sustainability services, including Whole Building Energy Modeling and ASHRAE Level Energy Audits, Green Building Certification, Energy Code Consulting, Carbon Emissions Management, and Renewable Energy Management. RDK primarily serves commercial, healthcare, science and technology, education, government, and transportation clients. The purchase price of this acquisition is up to $22,500, $15,000 $5,500 3.0% four $1,375, third fourth June 6, 2017 ( 9 $667 18,072 $1,333 two first second June 6, 2017. third On May 4, 2017, Consulting Engineers and Geologists (“H&amp;K”), a full-service geotechnical engineering firm based in Northern California. H&amp;K provides services to public, municipal and special district, industrial, and private sector clients. The purchase price of this acquisition is up to $2,200 $1,000 $600 3.0% four $150, third fourth May 4, 2017, 9 $100 2,628 $500 2017. four $125, third fourth May 4, 2017. $500 $405, third On May 1, 2017, ny acquired all of the outstanding equity interests in Lochrane Engineering Incorporated (“Lochrane”), an Orlando, Florida based civil engineering firm, which specializes in the provision of services on major roadway projects, and its major clients include the Florida Department of Transportation and Florida’s Turnpike Enterprise. The purchase price of this acquisition is up to $4,940 $2,690 $2,200 3.0% four $550, third fourth May 1, 2017, 9 $17 441 $33 two first second May 1, 2017. $2,200 $550, 2017. $550 $413, In order to ultimately determine the fair values of tangible and intangible assets acquired and liabilities assumed for Lochrane, we engaged a third On April 14, 2017, B&amp;C”), an Akron, Ohio based surveying, commercial zoning, and environmental services firm. The acquisition of B&amp;C will expand our cross-selling opportunities within our infrastructure engineering, surveying, and program management groups and with our financial and transactional real estate clients. The aggregate purchase price consideration paid by the Company in connection with the acquisition was $42,000, third On December 6, 2016, quired CivilSource, Inc. ("CivilSource"), an infrastructure engineering consulting firm based in Irvine, California. CivilSource's team of professionals specializes in the provision of comprehensive design and program management services on roadway, highway, and streets projects, as well as water and wastewater, flood control, and facilities projects. The purchase price of this acquisition was up to $11 ,05 0, $5 ,050 $3 ,500 3% four $875, third fourth December 6, 2016, $1,500 43,139 $1,000 2017. $1,000 $705, December 30, 2017 December 31, 2016, $0 $705, O n November 30, 2016, $1 0,000, $4 ,500 18,197 $600; $2 ,700 3% four $675, third fourth November 30, 2016, $1,800 three $600, second third $1,000 2017. $1,000 $712, December 30, 2017 December 31, 2016, $0 $712, On October 26, 2016, $23 ,000, $12 ,000, 44,947 $1 ,4 00, $7 ,000. five $1 ,4 00 October 26, 2017, 2018, 2019, 2020 2021. 3.0% $2 ,600 two $1,300, first second . During fiscal year 2017, $1,139. On September 12, 2016, any acquired certain assets of Weir Environmental, L.L.C. (“Weir”), a New Orleans, Louisiana-based emergency remediation and environmental assessment firm. Weir also provides residential and commercial property loss consulting services. The purchase price of this acquisition was $1, 000 $300 $500 3. 0% four $125, third fourth September 12, 2016, 9 $200 6,140 On May 20, 2016, ovides professional services in radiation protection, health physics, and worker safety to government and commercial facilities. Dade Moeller's technical expertise includes radiation protection, industrial hygiene and safety, environmental services and laboratory consulting. This acquisition expanded the Company’s environmental, health and safety services and allows the Company to offer these services on a broader scale within its existing network. The purchase price of this acquisition was $20,000 $10,000 $6,000 3.0% four $1,500, third fourth May 20, 2016, 9 $1,000 36,261 $3,000 three $1,000, second third May 20, 2016. On February 1, 2016, $14,000 On June 24, 2015, rizona, that specializes in environmental assessment, radon mitigation, NEPA planning and permitting, NQA- 1 $1,300 $800 $500 3.5% three $167, second third June 24, 2015, 9 On April 22, 2015, acquired Richard J. Mendoza, Inc., a San Francisco based program management firm, with seven $4,000 $500 $3,000 one $500 3% two $250, first second April 22, 2015, 9 O n January 30, 2015, NV5 12 $5,500 $2,250 $1,250 3.5% four $313, fourth January 30, 2015, 9 $1,000 89,968 $1,000 2015. The following table summarizes the fair values of the assets acquired and liabilities assumed as of the acquisition dates for acquisitions closed during 201 7 2016: 2017 2016 Acquisitions Acquisitions Cash $ 212 $ 128 Accounts receivable 20,436 20,221 Property and equipment 1,756 4,301 Prepaid expenses 968 1,336 Other assets 337 841 Intangible assets: Customer relationships 29,889 26,188 Trade name 2,224 1,922 Customer backlog 1,387 3,898 Non-compete 1,703 1,259 Favorable (unfavorable) lease - (225 ) Total Assets 58,912 59,869 Liabilities (11,272 ) (12,250 ) Deferred tax liabilities (15,951 ) (7,892 ) Net assets acquired 31,689 39,727 Consideration paid (Cash, Notes and/or stock) 71,439 76,011 Contingent earn-out liability (Cash and stock) 908 1,417 Total Consideration 72,347 77,428 Excess consideration over the amounts assigned to the net assets acquired (Goodwill) $ 40,658 $ 37,701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7 The consolidated financial statements of the Company for fiscal year 2017 2017 December 30, 2017. 2017, $59,048 $10,755, 2016 2016 December 31, 2016. 2016, $46,172 $3,584, 2015 2015 December 31, 2015. 2015, $36,790 $4,964, 2017, 2016 2015 $1,398, $1,171 $719, The following table presents the unaudited, pro forma consolidated results of operations (in thousands, except per share amounts) for fiscal years 2017 2 016 January 1, 2016. 2016 2015 January 1, 2015. not January 1, 2016; ( January 1, 2015 Years Ended December 30, December 31, December 31, 2017 2016 2015 Gross revenues $ 356,472 $ 332,585 261,316 Net income $ 25,046 $ 16,918 10,197 Basic earnings per share $ 2.46 $ 1.81 $ 1.51 Diluted earnings per share $ 2.32 $ 1.71 $ 1.41 The Company has determined the supplemental disclosures pursuant to ASC 805 10 50 2h, , Marron and Skyscene acquisitions were not</t>
  </si>
  <si>
    <t>Note 5 - Accounts Receivable, Net</t>
  </si>
  <si>
    <t>Loans, Notes, Trade and Other Receivables Disclosure [Text Block]</t>
  </si>
  <si>
    <t xml:space="preserve">Note 5 – Accounts Receivable, net Accounts receivable, net consists of the following: December 30, December 31, 2017 2016 Billed $ 73,130 $ 53,756 Unbilled 40,076 23,237 Contract retentions 523 510 113,729 77,503 Less: allowance for doubtful accounts (3,642 ) (1,992 ) Accounts receivable, net $ 110,087 $ 75,511 Billed accounts receivable represent amounts billed to clients that remain uncollected as of the balance sheet date. Unbilled accounts receivable represent recognized revenues pending billing pursuant to contract terms or accounts billed after period end, and are expected to be billed and collected within the next 12 Activity in the allowance for doubtful accounts consisted of the following: December 30, December 31, 2017 2016 Balance as of the beginning of the year $ 1,992 $ 1,536 Provision for doubtful accounts 586 138 Write-offs of uncollectible accounts (605 ) (60 ) Other (1) 1,669 378 Balance as of the end of the year $ 3,642 $ 1,992 ( 1 Includes allowances from new business acquisitions. </t>
  </si>
  <si>
    <t>Note 6 - Property and Equipment, Net</t>
  </si>
  <si>
    <t>Property, Plant and Equipment Disclosure [Text Block]</t>
  </si>
  <si>
    <t>Note 6 – Property and Equipment, net Property and equipment, net consists of the following: December 30, December 31, 2017 2016 Office furniture and equipment $ 1,621 $ 1,329 Computer equipment 8,982 6,808 Survey and field equipment 2,381 1,426 Leasehold improvements 1,874 1,583 14,858 11,146 Accumulated depreciation (6,127 ) (4,463 ) Property and equipment – net $ 8,731 $ 6,683 Depreciation expense for fiscal years 2017, 2016 2015 $2,818, $1,679 $844,</t>
  </si>
  <si>
    <t>Note 7 - Goodwill and Intangible Assets</t>
  </si>
  <si>
    <t>Goodwill and Intangible Assets Disclosure [Text Block]</t>
  </si>
  <si>
    <t xml:space="preserve">Note 7 – Goodwill and Intangible Assets Goodwill The changes in the carrying value by reportable segment for the fiscal years 2017 2016 Fiscal Year 2017 December 31, 2016 Acquisitions Disposed/ Adjustments December 30, 2017 INF $ 25,678 $ 2,997 $ - $ 28,675 BTS 33,702 37,661 (1,139 ) 70,224 Total $ 59,380 $ 40,658 $ (1,139 ) $ 98,899 Fiscal Year 2016 December 31, 2015 Acquisitions Disposed/ Adjustments December 31, 2016 INF $ 15,817 $ 9,861 $ - $ 25,678 BTS 5,862 27,840 - 33,702 Total $ 21,679 $ 37,701 $ - $ 59,380 During fiscal year 2017, $1,139 . Goodwill of approximately $1,456 $19,653 2017 2016, Intangible assets Intangible assets, net, at December 3 0, 2017 December 31, 2016 December 30, 2017 December 31, 2016 Gross Carrying Amount Accumulated Amortization Net Amount Gross Carrying Amount Accumulated Amortization Net Amount Customer relationships $ 68,690 $ (11,361 ) $ 57,329 $ 38,801 $ (5,746 ) $ 33,055 Trade name 6,409 (4,911 ) 1,498 4,185 (2,746 ) 1,439 Customer backlog 7,995 (3,946 ) 4,049 6,607 (2,284 ) 4,323 Favorable lease 553 (147 ) 406 553 (158 ) 395 Non-compete 4,249 (1,777 ) 2,472 2,546 (897 ) 1,649 Total $ 87,896 $ (22,142 ) $ 65,754 $ 52,692 $ (11,831 ) $ 40,861 Trade names are amortized on a straight-line basis over their estimated lives ranging from 1 3 1 9 ents are amortized on a straight-line basis over their contractual lives ranging from 4 5 9 The following table summarizes the weighted average useful lives of intangible assets acquired during 201 7 2016: 2017 2016 Customer relationships 10.0 10.9 Trade name 1.9 1.3 Customer backlog 1.5 6.4 Favorable leases NA 5.9 Non-compete 3.3 4.6 Amortization expense for fiscal years 2017, 2016 2015 $10,310, $4,549 $2,624, As of December 3 0, 2017, Years Ended 2018 $ 10,041 2019 8,558 2020 7,272 2021 6,812 2022 6,634 Thereafter 26,437 Total $ 65,754 </t>
  </si>
  <si>
    <t>Note 8 - Accrued Liabilities</t>
  </si>
  <si>
    <t>Accrued Liabilities Disclosure [Text Block]</t>
  </si>
  <si>
    <t xml:space="preserve">Note 8 – Accrued Liabilities Accrued liabilities consist of the following: December 30, December 31, 2017 2016 Deferred rent $ 691 $ 696 Payroll and related taxes 6,088 4,518 Professional liability reserve 316 190 Benefits 2,687 1,673 Accrued vacation 5,879 5,327 Unreognized tax benefits 437 770 Other 2,896 4,142 Total $ 18,994 $ 17,316 </t>
  </si>
  <si>
    <t>Note 9 - Notes Payable and Other Obligations</t>
  </si>
  <si>
    <t>Debt Disclosure [Text Block]</t>
  </si>
  <si>
    <t>Note 9 – Notes Payable and Other Obligations Notes payable and other obligations consists of the following: December 30, December 31, 2017 2016 Senior Credit Facility $ 36,500 $ - Note Payable - 278 Other Obligations 4,773 6,047 Uncollateralized promisory notes 27,284 26,071 Total Notes Payable and Other Obligations 68,557 32,396 Current portion of notes payable and other obligations (11,127 ) (10,764 ) Notes payable and other obligations, less current portion $ 57,430 $ 21,632 Senior Credit Facility On December 7, 2016, five $80,000 , together with PNC Bank, National Association and Regions Bank as the other lenders under the Senior Credit Facility, has committed to lend to the Company all of the Senior Credit Facility, subject to certain terms and conditions. MLPFS has undertaken to act as sole lead arranger and sole book manager for the Senior Credit Facility. In addition, the Senior Credit Facility includes an accordion feature permitting the Company to request an increase in the Senior Credit Facility by an additional amount of up to $60 ,000. $5 ,000 $15,000 . The proceeds of the Senior Credit Facility are intended to be used (i) to finance permitted acquisitions, (ii) for capital expenditures, and (iii) for general corporate purposes.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3.0:1 1.20:1 . Furthermore, the Senior Credit Facility also contains financial reporting covenant provisions and other covenants, representations, warranties, indemnities, and events of default that are customary for facilities of this type. As of December 30, 2017 December 31, 2016, December 30, 2017 December 31, 2016, $36,500 $0, Note Payable The note held by the seller of Nolte Associates Inc. (the “Nolte Note”) matured on July 29, 2017. 1%, 7.0%. December 30, 2017 December 31, 2016, 4.25% $100 December 30, 2017 December 31, 2016, 0 $278, Other Obligations On September 6, 2017, $133 two first second September 6, 2017. The outstanding balance of this obligation was $133 $0 December 30, 2017 December 31, 2016, On June 6, 2017, $1,333 two first second June 6, 2017. The outstanding balance of this obligation was $1,333 $0 December 30, 2017 December 31, 2016, On November 30, 2016, $1,200 two $600, first second November 30, 2016. $600 $1,200 December 30, 2017 December 31, 2016, On October 26, 2016, $2,600 two $1,300, first second October 26, 2016. $1,300 $2,600 December 30, 2017 December 31, 2016, On May 20, 2016, $3,000 three $1,000, second third May 20, 2016. $2,000 $3,000 December 30, 2017 December 31, 2016, Uncollateralized Promissory Notes On September 6, 2017, acquired all of the outstanding interests in Marron. The purchase price included an uncollateralized $300 3.0% three $1 00, second third September 6, 2017 . The outstanding balance of the Marron Note was $300 $0 December 30, 2017 December 31, 2016, . On June 6, 2017, The purchase price included an uncollateralized $5,500 3.0% four $1,375, third fourth June 6, 2017. $5,500 $0 December 30, 2017 December 31, 2016, On May 4, 2017, Company acquired all of the outstanding equity interest in H&amp;K. The purchase price included an uncollateralized $600 3.0% four $150, third fourth May 4, 2017, . The outstanding balance of the H&amp;K Note was $600 $0 December 30, 2017 December 31, 2016, On May 1, 2017, $1,650 3.0% four $413, third fourth May 1, 2017, . The outstanding balance of the Lochrane Note was $1 ,650 $0 December 30, 2017 December 31, 2016, On December 6, 2016, an uncollateralized $3,500 3.0% four $875, third fourth December 6, 2016, $3,500 December 30, 2017 December 31, 2016, On November 30, 2016, . The purchase price included an uncollateralized $2,700 3. 0% four $675, third fourth November 30, 2016, $2,025 $2,700 December 30, 2017 December 31, 2016, On October 26, 2016, . The purchase price included an uncollateralized $7,000 3. 0% five $1,400, fourth fifth October 26, 2016, $5,600 $7,000 December 30, 2017 December 31, 2016, On September 12, 2016, Weir. The purchase price included an uncollateralized $500 3. 0% four $125, third fourth September 12, 2016, $375 $500 December 30, 2017 December 31, 2016, On May 20, 2016, $6,000 3.0% four $1,500 fourth May 20, 2016, $4,500 $6,000 December 30, 2017 December 31, 2016, On July 1, 2015, $4,000 3.0% RBA Note”) payable in four $1,000 fourth July 1, 2015, $2,000 $3,000 December 30, 2017 December 31, 2016, . On June 24, 2015, $500 3.5% Allwyn Note”) that is payable in three $167 second third June 24, 2015, $166 $333 December 30, 2017 December 31, 2016, . On April 22, 2015, of the outstanding equity interests of Mendoza. The purchase price included an uncollateralized $3,000 one $500 3% two $250 first second April 22, 2015, $0 $250 December 30, 2017 December 31, 2016, . On January 30, 2015, $1,250 erest at 3.5% four $313 fourth January 30, 2015, $625 $938 December 30, 2017 December 31, 2016, . On November 3, 2014, 3% al amount of $300 three $100 second third November 3, 2014, $0 $100 December 30, 2017 December 31, 2016, On March 21, 2014, NV5, an uncollateralized $3,000 3.0% three $1,000 second third March 21, 2014, $0 $1,000 December 30, 2017 December 31, 2016, Future contractual maturities of long-term debt as of December 30, 2017 Years Ended 2018 $ 11,127 2019 10,108 2020 6,612 2021 40,710 2022 - Total $ 68,557 As of December 30, 2017 December 31, 2016, 2</t>
  </si>
  <si>
    <t>Note 10 - Contingent Consideration</t>
  </si>
  <si>
    <t>Contingencies Disclosure [Text Block]</t>
  </si>
  <si>
    <t xml:space="preserve">Note 10 – Contingent Consideration The following table summarizes the changes in the carrying value of estimated contingent consideration: December 30, December 31, 2017 2016 Contingent consideration, beginning of the year $ 2,439 $ 1,279 Additions for acquisitions 908 1,417 Reduction of liability for payments made (625 ) (458 ) Increase (decrease) of liability related to re-measurement of fair value (832 ) 201 Total contingent consideration, end of the period 1,890 2,439 Current portion of contingent consideration (977 ) (564 ) Contingent consideration, less current portion $ 913 $ 1,875 </t>
  </si>
  <si>
    <t>Note 11 - Leases</t>
  </si>
  <si>
    <t>Leases of Lessee Disclosure [Text Block]</t>
  </si>
  <si>
    <t xml:space="preserve">Note 11 – Leases The Company leases various office facilities from unrelated parties. These leases expire through 2031 2017, 2016 2015, recognized lease expense of $10,342, $6,751 $4,049 2017, 2016 2015, $448, $24 $58 2017, 2016 2015, The Com 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Future minimum payments under the non-cancelable operating leases as of December 3 0, 2017 Years Ended Amount 2018 $ 8,495 2019 5,686 2020 4,828 2021 3,910 2022 2,839 Thereafter 8,429 Total minimum lease payments $ 34,187 </t>
  </si>
  <si>
    <t>Note 12 - Commitments and Contingencies</t>
  </si>
  <si>
    <t>Commitments and Contingencies Disclosure [Text Block]</t>
  </si>
  <si>
    <t>Note 12 – 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not</t>
  </si>
  <si>
    <t>Note 13 - Stock-based Compensation</t>
  </si>
  <si>
    <t>Disclosure of Compensation Related Costs, Share-based Payments [Text Block]</t>
  </si>
  <si>
    <t>Note 13 – Stock-Based Compensation In October 2011, ’s stockholders approved the 2011 March 2013 ( “2011 2011 may December 30, 2017, 813,123 2011 January 1 2014 2023, 3.5% December 31, two four The following summarizes the activity of restricted stock awards during fiscal years 2017, 2016 2015: Number of Unvested Restricted Shares of Common Stock and Restricted Stock Units Weighted Average Grant Date Fair Value Unvested shares as of January 1, 2015 622,412 $ 4.53 Granted 223,578 $ 17.36 Vested (406,923 ) $ 2.41 Forfeited (8,251 ) $ 10.70 Unvested shares as of December 31, 2015 430,816 $ 13.08 Granted 200,622 $ 26.31 Vested (109,503 ) $ 8.12 Forfeited (19,162 ) $ 15.49 Unvested shares as of December 31, 2016 502,773 $ 19.35 Granted 199,419 $ 38.72 Vested (93,805 ) $ 9.61 Forfeited (25,336 ) $ 28.79 Unvested shares as of December 30, 2017 583,051 $ 27.13 Share-based compensation expense relating to restricted stock awards during fiscal years ended 2017, 2016 2015 $4,011, $2,343 $1,696, $9,356 2.5 December 30, 2017. 2017, 2016, 2015 $3,626, $3,372, $7,970,</t>
  </si>
  <si>
    <t>Note 14 - Employee Benefit Plan</t>
  </si>
  <si>
    <t>Pension and Other Postretirement Benefits Disclosure [Text Block]</t>
  </si>
  <si>
    <t xml:space="preserve">Note 14 – Employee Benefit Plan The Company sponsors a 401 “401 may 401 401 401 may The Company contributed $ 1,940, $960 $420, 401 2017, 2016 2015, </t>
  </si>
  <si>
    <t>Note 15 - Income Taxes</t>
  </si>
  <si>
    <t>Income Tax Disclosure [Text Block]</t>
  </si>
  <si>
    <t>Note 15 – Income Taxes Income tax expense (benefit) for the fiscal years 2017, 2016 2015 Years Ended December 30, December 31, December 31, 2017 2016 2015 Current: Federal $ 9,341 $ 6,646 $ 4,557 State 2,265 1,730 1,104 Foreign 263 - - Total current income tax expense 11,869 8,376 5,661 Deferred: Federal (10,439 ) (1,452 ) (565 ) State (803 ) (385 ) (101 ) Total deferred income tax (benefit) (11,242 ) (1,837 ) (666 ) Total income tax expense $ 627 $ 6,539 $ 4,995 Temporary differences comprising the net deferred income tax asset (liability) shown in the Company ’s consolidated balance sheets were as follows: December 30, December 31, 2017 2016 Deferred tax asset: Allowance for doubtful accounts $ 703 $ 580 Accrued compensation 2,813 2,548 Deferred rent 178 296 State income taxes - 938 Other 116 138 Total deferred tax asset 3,810 4,500 Deferred tax liability: Acquired intangibles $ (11,424 ) $ (7,682 ) Cash to accrual adjustment (2,022 ) (2,057 ) Depreciation and amortization (1,059 ) (907 ) Other (210 ) (51 ) Total deferred tax liability (14,715 ) (10,697 ) Net deferred tax liability $ (10,905 ) $ (6,197 ) Total income tax expense (benefit) was different than the amount computed by applying the Federal statutory rate as follows: Years Ended December 30, December 31, December 31, 2017 2016 2015 Tax at federal statutory rate $ 8,622 $ 6,351 $ 4,586 State taxes, net of Federal benefit 714 960 742 Federal and state tax credits (250 ) (165 ) (200 ) Changes in unrecognized tax position 506 50 20 Domestic production activities deduction (936 ) (602 ) (312 ) Stock based compensation (1,016 ) - - Transition tax 357 - - Effect of change in income tax rate (6,249 ) - - Other (1,121 ) (55 ) 159 Total income tax expense $ 627 $ 6,539 $ 4,995 As of December 30, 2017 December 31, 2016, $10,905 $6,197, No December 30, 2017 December 31, 2016 not 2017, $15,951 The Company ’s consolidated effective income tax rate was 2.5%, 36.0% 37.0% 2017, 2016 2015, 2017, $1,016 2017 2016 2017 The difference between the effective income tax rate and the combined statutory federal and state income tax rate of approximately 39% 2016 2015 The Company evaluates tax positions for recognition using a more-likely-than- not 50% on the effective settlement with a taxing authority that has full knowledge of all relevant information. The California Franchise Tax Board (“CFTB”) challenged research and development tax credits generated for the years 2005 2014 . During the fourth 2017, $839 2005 2011. 2012 2016 2014 2016 2016, 2014. At December 30, 2017 December 31, 2016, $437 $770, December 30, 2017 December 31, 2016 $437 $770, not 12 December 30, December 31, 2017 2016 Balance, beginning of period $ 770 $ 570 Additions based on tax positions related to the current year 49 16 Additions for tax positions of prior years 525 84 Additions due to acquistions - 150 Reductions for positions of prior years (68 ) (50 ) Settlement (839 ) - Balance, end of period $ 437 $ 770 Impact of 2017 On December 22, 2017 “2017 2017 35% 21%, January 1, 2018. 2017 one As of December 30, 2017, assets and liabilities primarily related to amortization, depreciation and adjustments associated with accounting method changes pursuant to Code Sec. 481 Prior to the 2017 35%, 2017 $6,249 2017 . The Company also recorded a provisional liability of $357 one 2017 2017 may No. 118 one 2017 2018.</t>
  </si>
  <si>
    <t>Note 16 - Reportable Segments</t>
  </si>
  <si>
    <t>Segment Reporting Disclosure [Text Block]</t>
  </si>
  <si>
    <t xml:space="preserve">Note 16 – Reportable Segments The Company reports segment information in accordance with ASC Topic No. 280 Segment Reporting” No. 280” two .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Years Ended December 30, December 31, December 31, 2017 2016 2015 Gross revenues INF $ 185,238 $ 159,514 $ 133,938 BTS 152,304 69,218 21,979 Elimination of inter-segment revenues (4,508 ) (4,822 ) (1,262 ) Total gross revenues $ 333,034 $ 223,910 $ 154,655 Segment income before taxes INF $ 32,245 $ 27,688 $ 19,010 BTS 21,018 7,847 6,181 Total Segment income before taxes 53,263 35,535 25,191 Corporate (1) (28,630 ) (17,389 ) (11,704 ) Total income before taxes $ 24,633 $ 18,146 $ 13,487 ( 1 Includes amortization of intangibles of $10,310, $4,549 $2,624 2017, 2016 2015, December 30, December 31, 2017 2016 Assets INF $ 118,585 $ 100,481 BTS 165,857 83,328 Corporate (1) 21,338 37,677 Total assets $ 305,780 $ 221,486 ( 1 Corporate assets consist of intercomany eliminations and assets not During fiscal year 2017, $10,946 not 2016 2015. </t>
  </si>
  <si>
    <t>Note 17 - Quarterly Financial Information (Unaudited)</t>
  </si>
  <si>
    <t>Quarterly Financial Information [Text Block]</t>
  </si>
  <si>
    <t xml:space="preserve">Note 17 – Quarterly Financial Information (Unaudited) Management believes the following unaudited quarterly financial information for fiscal years 2017 2016, 2017 2016 4 First Second Third Fourth Quarter Quarter Quarter Quarter Year Ended December 30, 2017 Gross revenues $ 64,059 $ 83,736 $ 91,263 $ 93,976 Gross profit $ 31,722 $ 41,360 $ 46,746 $ 45,426 Income from operations $ 2,521 $ 6,866 $ 8,959 $ 8,222 Income before income tax expense $ 2,282 $ 6,587 $ 8,435 $ 7,329 Net income and comprehensive income $ 2,270 $ 4,319 $ 5,912 $ 11,505 Basic earnings per share $ 0.23 $ 0.42 $ 0.58 $ 1.12 Diluted earnings per share $ 0.21 $ 0.40 $ 0.55 $ 1.06 First Second Third Fourth Quarter Quarter Quarter Quarter Year Ended December 31, 2016 Gross revenues $ 44,905 $ 55,892 $ 60,091 $ 63,022 Gross profit $ 22,824 $ 26,209 $ 27,656 $ 30,891 Income from operations $ 3,322 $ 4,589 $ 5,475 $ 5,017 Income before income tax expense $ 3,253 $ 4,518 $ 5,394 $ 4,981 Net income and comprehensive income $ 2,055 $ 2,859 $ 3,404 $ 3,289 Basic earnings per share $ 0.27 $ 0.33 $ 0.34 $ 0.33 Diluted earnings per share $ 0.25 $ 0.31 $ 0.33 $ 0.31 </t>
  </si>
  <si>
    <t>Note 18 - Subsequent Events</t>
  </si>
  <si>
    <t>Subsequent Events [Text Block]</t>
  </si>
  <si>
    <t>Note 1 8 – Subsequent Events On January 12, 2018, $4,250, On February 2, 2018, $4,200, Under the acquisition method of accounting, the Company will recognize the assets acquired and the liabilities assumed at their fair values and will record an allocation of the purchase price to the tangible and identifiable intangible assets acquired and liabilities assumed based on their estimated fair values as of the acquisition date. The Company expects goodwill will be recorded based on the amount by which the purchase price exceeds the fair value of the net assets acquired, the amount attributable to the reputation of the businesses acquired, the workforce in place and the synergies to be achieved from these acquisitions. In order to determine the fair values of tangible and intangible assets acquired and liabilities assumed, the Company will engage a third first 2018.</t>
  </si>
  <si>
    <t>Significant Accounting Policies (Policies)</t>
  </si>
  <si>
    <t>Accounting Policies [Abstract]</t>
  </si>
  <si>
    <t>Basis of Presentation and Principles of Consolidation [Policy Text Block]</t>
  </si>
  <si>
    <t xml:space="preserve">Basis of Presentation and Principles of Consolidation The consolidated financial statements of the Company are presented in U.S. dollars in conformity with accounting principles generally accepted in the United States of America (“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t>
  </si>
  <si>
    <t>Fiscal Period, Policy [Policy Text Block]</t>
  </si>
  <si>
    <t xml:space="preserve"> Fiscal Year Effective March 7, 2017, January 1, 2017, 52/53 December 31st not not 2017, first April 1, 2017, second July 1, 2017, third September 30, 2017, 2017 December 30, 2017.</t>
  </si>
  <si>
    <t>Use of Estimates, Policy [Policy Text Block]</t>
  </si>
  <si>
    <t xml:space="preserve">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 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t>
  </si>
  <si>
    <t>Cash and Cash Equivalents, Policy [Policy Text Block]</t>
  </si>
  <si>
    <t>Cash and Cash Equivalents Cash and cash equivalents include cash on deposit with financial institutions and investments in high quality overnight money market funds, all of which have maturities of three may Federal Deposit Insurance Corporation insurance limits and with uninsured money market investments. Management believes cash and cash equivalent balances are not</t>
  </si>
  <si>
    <t>Concentration Risk, Credit Risk, Policy [Policy Text Block]</t>
  </si>
  <si>
    <t xml:space="preserve">Concentration of Credit Risk Trade receivable balances carried by the Company are comprised of accounts from a diverse client base across a broad range of industries and are not approximately 32%, 34% 42% 2017, 2016 2015, not 10% 2017, 2016 2015. 2017, 2016 2015 68%, 81% 60%, Furthermore, approximately 73% 71% December 30, 2017 December 31, 2016 </t>
  </si>
  <si>
    <t>Fair Value Measurement, Policy [Policy Text Block]</t>
  </si>
  <si>
    <t>Fair Value of Financial Instruments A financial instrument ’s categorization within the valuation hierarchy is based upon the lowest level of input that is significant to the fair value measurement. The thre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 considers cash and cash equivalents, accounts receivable, accounts payable, income taxes payable, accrued liabilities and debt obligations to meet the definition of financial instruments. As of December 30, 2017 December 31, 2016, The Company applies the provisions of the Financial Accounting Standards Board (“ FASB”) Accounting Standards Codification (“ASC”) 805, Business Combinations third .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General and Administrative expenses on the Consolidated Statements of Net Income and Comprehensive Income. Several factors are considered when determining contingent consideration liabilities as part of the purchase price, including whether (i) the valuation of the acquisitions is not not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 .</t>
  </si>
  <si>
    <t>Property, Plant and Equipment, Policy [Policy Text Block]</t>
  </si>
  <si>
    <t>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5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no not The Company has not 2017, 2016 2015.</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 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not two two NV5 August 1 Identifiable intangible assets primarily include customer backlog, customer relationships, tra de names and non-compete agreements. Amortizable intangible assets are amortized on a straight-line basis over their estimated useful lives and reviewed for impairment whenever events or changes in circumstances indicate that the assets may no not The Company has not 2017, 2016 2015. See Note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 sue common stock were exercised or converted into common stock or resulted in the issuance of common stock that then shared in the earnings of the Company. In accordance with the FASB ASC 260, Earnings per Share not 2017, 2016 2015 570,171, 489,553 413,088 2010. not 2017, 2016 2015 2017, 2016 2015, no The following table represents a reconciliation of the net income and weighted average shares outstanding for the calculation of basic and diluted earnings per share during fiscal years 2017, 2016 2015: Years Ended December 30 December 31 December 31 2017 2016 2015 Numerator: Net income – basic and diluted $ 24,006 $ 11,607 $ 8,492 Denominator: Basic weighted average shares outstanding 10,178,901 9,125,167 6,773,135 Effect of dilutive non-vested restricted shares and units 326,319 213,907 332,014 Effect of issuable shares related to acquisitions 157,965 80,779 12,759 Effect of warrants 114,621 120,198 97,990 Diluted weighted average shares outstanding 10,777,806 9,540,051 7,215,898 </t>
  </si>
  <si>
    <t>Revenue Recognition, Policy [Policy Text Block]</t>
  </si>
  <si>
    <t xml:space="preserve">Revenue Recognition The Company enters into contracts with its clients that contain two ’s contracts are cost-reimbursable contracts that fall under the low-risk subcategory of time and materials contracts. Cost-reimbursable contracts . Cost-reimbursable contracts consist of the following: • Time and materials contracts are common for smaller scale professional and technical consulting and certification services projects. Under these types of contracts, there is no may not • Cost-plus contracts are the predominant contracting method used by U.S. federal, state, and local governments. Under these type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price contracts. • Fixed-unit price contracts typically require the performance of an estimated number of units of work at an agreed price per unit, with the total payment under the contract determined by the actual number of units performed. Revenues from engineering services are recognized in accordance with the accrual basis of accounting. Revenues under cost-reimbursable contracts are recognized when services are performed and revenues from fixed-price contracts are recognized on the percentage-of-completion method, generally measured by the direct costs incurred to date as compared to the estimated total direct costs for each contract. The Company includes other direct costs (for example, third may If estimated total costs on contracts indicate a loss or reduction to the percentage of total contract revenues recognized to date, these losses or reductions are recognized in the period in which the revisions are known. The cumulative effect of revisions to revenues, estimated costs to complete contracts, including penalties, incentive awards, change orders, claims, anticipated losses and others are recorded in the period in which the revisions are identified and the loss can be reasonably estimated. Such revisions could occur in any reporting period and the effects on the results of operations for that reporting period may Change orders and claims typically result from changes in scope, specifications, design, performance, materials, sites, or period of completion. Costs related to change orders and claims are recognized when incurred. Change orders are included in total estimated contract revenues when it is probable that the change order will result in an addition to the contract value and can be reliably estimated. Federal Acquisition Regulations (“FAR”), which are applicable to the Company ’s federal government contracts and may may Unbilled work results when the appropriate contract revenues has been recognized when services are performed or based on the percentage-of-completion accounting method but the revenue recorded has not may </t>
  </si>
  <si>
    <t>Advertising Costs, Policy [Policy Text Block]</t>
  </si>
  <si>
    <t>Advertising Advertising costs are charged to expense in the period incurred and amounted to $1,048, $500 $195 2017, 2016 2015,</t>
  </si>
  <si>
    <t>Loans and Leases Receivable, Allowance for Loan Losses Policy [Policy Text Block]</t>
  </si>
  <si>
    <t>Allowance for Doubtful Accounts The Company records billed and unbilled receivables net of an allowance for doubtful accounts. The allowance is estimated based on management’s evaluation of the contracts involved and the financial condition of clients. Factors the Company considers include, but are not</t>
  </si>
  <si>
    <t>Lessee, Leases [Policy Text Block]</t>
  </si>
  <si>
    <t xml:space="preserve">Leases The Company ’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 </t>
  </si>
  <si>
    <t>Income Tax, Policy [Policy Text Block]</t>
  </si>
  <si>
    <t xml:space="preserve">Income Taxes The Company accounts for income taxes in accordance with ASC Topic No. 740 Income Taxes No. 740” not not The Company recognizes the consolidated financial statement benefit of a tax position only after determining that the relevant tax authority would more likely than not not 50 ’s policy is to classify interest and penalties as income tax expense. In November 2015, 2015 17, Balance Sheet Classification of Deferred Taxes 2015 17 January 1, 2017 2015 17 $2,173 December 31, 2016 </t>
  </si>
  <si>
    <t>Note 2 - Summary of Significant Accounting Policies (Tables)</t>
  </si>
  <si>
    <t>Notes Tables</t>
  </si>
  <si>
    <t>Schedule of Property Plant and Equipment, Estimated Useful Life [Table Text Block]</t>
  </si>
  <si>
    <t xml:space="preserve"> Asset Depreciation Period (in years) Office furniture and equipment 5 Computer equipment 3 Survey and field equipment 5 Leasehold improvements Lesser of the estimated useful lives or remaining term of the lease </t>
  </si>
  <si>
    <t>Schedule of Earnings Per Share, Basic and Diluted [Table Text Block]</t>
  </si>
  <si>
    <t xml:space="preserve"> Years Ended December 30 December 31 December 31 2017 2016 2015 Numerator: Net income – basic and diluted $ 24,006 $ 11,607 $ 8,492 Denominator: Basic weighted average shares outstanding 10,178,901 9,125,167 6,773,135 Effect of dilutive non-vested restricted shares and units 326,319 213,907 332,014 Effect of issuable shares related to acquisitions 157,965 80,779 12,759 Effect of warrants 114,621 120,198 97,990 Diluted weighted average shares outstanding 10,777,806 9,540,051 7,215,898 </t>
  </si>
  <si>
    <t>Note 4 - Business Acquisitions (Tables)</t>
  </si>
  <si>
    <t>Schedule of Recognized Identified Assets Acquired and Liabilities Assumed [Table Text Block]</t>
  </si>
  <si>
    <t xml:space="preserve"> 2017 2016 Acquisitions Acquisitions Cash $ 212 $ 128 Accounts receivable 20,436 20,221 Property and equipment 1,756 4,301 Prepaid expenses 968 1,336 Other assets 337 841 Intangible assets: Customer relationships 29,889 26,188 Trade name 2,224 1,922 Customer backlog 1,387 3,898 Non-compete 1,703 1,259 Favorable (unfavorable) lease - (225 ) Total Assets 58,912 59,869 Liabilities (11,272 ) (12,250 ) Deferred tax liabilities (15,951 ) (7,892 ) Net assets acquired 31,689 39,727 Consideration paid (Cash, Notes and/or stock) 71,439 76,011 Contingent earn-out liability (Cash and stock) 908 1,417 Total Consideration 72,347 77,428 Excess consideration over the amounts assigned to the net assets acquired (Goodwill) $ 40,658 $ 37,701 </t>
  </si>
  <si>
    <t>Business Acquisition, Pro Forma Information [Table Text Block]</t>
  </si>
  <si>
    <t xml:space="preserve"> Years Ended December 30, December 31, December 31, 2017 2016 2015 Gross revenues $ 356,472 $ 332,585 261,316 Net income $ 25,046 $ 16,918 10,197 Basic earnings per share $ 2.46 $ 1.81 $ 1.51 Diluted earnings per share $ 2.32 $ 1.71 $ 1.41 </t>
  </si>
  <si>
    <t>Note 5 - Accounts Receivable, Net (Tables)</t>
  </si>
  <si>
    <t>Schedule of Accounts, Notes, Loans and Financing Receivable [Table Text Block]</t>
  </si>
  <si>
    <t xml:space="preserve"> December 30, December 31, 2017 2016 Billed $ 73,130 $ 53,756 Unbilled 40,076 23,237 Contract retentions 523 510 113,729 77,503 Less: allowance for doubtful accounts (3,642 ) (1,992 ) Accounts receivable, net $ 110,087 $ 75,511 </t>
  </si>
  <si>
    <t>Allowance for Credit Losses on Financing Receivables [Table Text Block]</t>
  </si>
  <si>
    <t xml:space="preserve"> December 30, December 31, 2017 2016 Balance as of the beginning of the year $ 1,992 $ 1,536 Provision for doubtful accounts 586 138 Write-offs of uncollectible accounts (605 ) (60 ) Other (1) 1,669 378 Balance as of the end of the year $ 3,642 $ 1,992 </t>
  </si>
  <si>
    <t>Note 6 - Property and Equipment, Net (Tables)</t>
  </si>
  <si>
    <t>Property, Plant and Equipment [Table Text Block]</t>
  </si>
  <si>
    <t xml:space="preserve"> December 30, December 31, 2017 2016 Office furniture and equipment $ 1,621 $ 1,329 Computer equipment 8,982 6,808 Survey and field equipment 2,381 1,426 Leasehold improvements 1,874 1,583 14,858 11,146 Accumulated depreciation (6,127 ) (4,463 ) Property and equipment – net $ 8,731 $ 6,683 </t>
  </si>
  <si>
    <t>Note 7 - Goodwill and Intangible Assets (Tables)</t>
  </si>
  <si>
    <t>Schedule of Goodwill [Table Text Block]</t>
  </si>
  <si>
    <t xml:space="preserve"> Fiscal Year 2017 December 31, 2016 Acquisitions Disposed/ Adjustments December 30, 2017 INF $ 25,678 $ 2,997 $ - $ 28,675 BTS 33,702 37,661 (1,139 ) 70,224 Total $ 59,380 $ 40,658 $ (1,139 ) $ 98,899 Fiscal Year 2016 December 31, 2015 Acquisitions Disposed/ Adjustments December 31, 2016 INF $ 15,817 $ 9,861 $ - $ 25,678 BTS 5,862 27,840 - 33,702 Total $ 21,679 $ 37,701 $ - $ 59,380 </t>
  </si>
  <si>
    <t>Schedule of Finite-Lived Intangible Assets [Table Text Block]</t>
  </si>
  <si>
    <t xml:space="preserve"> December 30, 2017 December 31, 2016 Gross Carrying Amount Accumulated Amortization Net Amount Gross Carrying Amount Accumulated Amortization Net Amount Customer relationships $ 68,690 $ (11,361 ) $ 57,329 $ 38,801 $ (5,746 ) $ 33,055 Trade name 6,409 (4,911 ) 1,498 4,185 (2,746 ) 1,439 Customer backlog 7,995 (3,946 ) 4,049 6,607 (2,284 ) 4,323 Favorable lease 553 (147 ) 406 553 (158 ) 395 Non-compete 4,249 (1,777 ) 2,472 2,546 (897 ) 1,649 Total $ 87,896 $ (22,142 ) $ 65,754 $ 52,692 $ (11,831 ) $ 40,861 </t>
  </si>
  <si>
    <t>Schedule of Acquired Finite-Lived Intangible Assets by Major Class [Table Text Block]</t>
  </si>
  <si>
    <t xml:space="preserve"> 2017 2016 Customer relationships 10.0 10.9 Trade name 1.9 1.3 Customer backlog 1.5 6.4 Favorable leases NA 5.9 Non-compete 3.3 4.6 </t>
  </si>
  <si>
    <t>Schedule of Finite-Lived Intangible Assets, Future Amortization Expense [Table Text Block]</t>
  </si>
  <si>
    <t xml:space="preserve"> Years Ended 2018 $ 10,041 2019 8,558 2020 7,272 2021 6,812 2022 6,634 Thereafter 26,437 Total $ 65,754 </t>
  </si>
  <si>
    <t>Note 8 - Accrued Liabilities (Tables)</t>
  </si>
  <si>
    <t>Schedule of Accrued Liabilities [Table Text Block]</t>
  </si>
  <si>
    <t xml:space="preserve"> December 30, December 31, 2017 2016 Deferred rent $ 691 $ 696 Payroll and related taxes 6,088 4,518 Professional liability reserve 316 190 Benefits 2,687 1,673 Accrued vacation 5,879 5,327 Unreognized tax benefits 437 770 Other 2,896 4,142 Total $ 18,994 $ 17,316 </t>
  </si>
  <si>
    <t>Note 9 - Notes Payable and Other Obligations (Tables)</t>
  </si>
  <si>
    <t>Schedule of Long-term Debt Instruments [Table Text Block]</t>
  </si>
  <si>
    <t xml:space="preserve"> December 30, December 31, 2017 2016 Senior Credit Facility $ 36,500 $ - Note Payable - 278 Other Obligations 4,773 6,047 Uncollateralized promisory notes 27,284 26,071 Total Notes Payable and Other Obligations 68,557 32,396 Current portion of notes payable and other obligations (11,127 ) (10,764 ) Notes payable and other obligations, less current portion $ 57,430 $ 21,632 </t>
  </si>
  <si>
    <t>Schedule of Maturities of Long-term Debt [Table Text Block]</t>
  </si>
  <si>
    <t xml:space="preserve"> Years Ended 2018 $ 11,127 2019 10,108 2020 6,612 2021 40,710 2022 - Total $ 68,557 </t>
  </si>
  <si>
    <t>Note 10 - Contingent Consideration (Tables)</t>
  </si>
  <si>
    <t>Schedule of Business Acquisitions by Acquisition, Contingent Consideration [Table Text Block]</t>
  </si>
  <si>
    <t xml:space="preserve"> December 30, December 31, 2017 2016 Contingent consideration, beginning of the year $ 2,439 $ 1,279 Additions for acquisitions 908 1,417 Reduction of liability for payments made (625 ) (458 ) Increase (decrease) of liability related to re-measurement of fair value (832 ) 201 Total contingent consideration, end of the period 1,890 2,439 Current portion of contingent consideration (977 ) (564 ) Contingent consideration, less current portion $ 913 $ 1,875 </t>
  </si>
  <si>
    <t>Note 11 - Leases (Tables)</t>
  </si>
  <si>
    <t>Schedule of Future Minimum Rental Payments for Operating Leases [Table Text Block]</t>
  </si>
  <si>
    <t xml:space="preserve"> Years Ended Amount 2018 $ 8,495 2019 5,686 2020 4,828 2021 3,910 2022 2,839 Thereafter 8,429 Total minimum lease payments $ 34,187 </t>
  </si>
  <si>
    <t>Note 13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January 1, 2015 622,412 $ 4.53 Granted 223,578 $ 17.36 Vested (406,923 ) $ 2.41 Forfeited (8,251 ) $ 10.70 Unvested shares as of December 31, 2015 430,816 $ 13.08 Granted 200,622 $ 26.31 Vested (109,503 ) $ 8.12 Forfeited (19,162 ) $ 15.49 Unvested shares as of December 31, 2016 502,773 $ 19.35 Granted 199,419 $ 38.72 Vested (93,805 ) $ 9.61 Forfeited (25,336 ) $ 28.79 Unvested shares as of December 30, 2017 583,051 $ 27.13 </t>
  </si>
  <si>
    <t>Note 15 - Income Taxes (Tables)</t>
  </si>
  <si>
    <t>Schedule of Components of Income Tax Expense (Benefit) [Table Text Block]</t>
  </si>
  <si>
    <t xml:space="preserve"> Years Ended December 30, December 31, December 31, 2017 2016 2015 Current: Federal $ 9,341 $ 6,646 $ 4,557 State 2,265 1,730 1,104 Foreign 263 - - Total current income tax expense 11,869 8,376 5,661 Deferred: Federal (10,439 ) (1,452 ) (565 ) State (803 ) (385 ) (101 ) Total deferred income tax (benefit) (11,242 ) (1,837 ) (666 ) Total income tax expense $ 627 $ 6,539 $ 4,995 </t>
  </si>
  <si>
    <t>Schedule of Deferred Tax Assets and Liabilities [Table Text Block]</t>
  </si>
  <si>
    <t xml:space="preserve"> December 30, December 31, 2017 2016 Deferred tax asset: Allowance for doubtful accounts $ 703 $ 580 Accrued compensation 2,813 2,548 Deferred rent 178 296 State income taxes - 938 Other 116 138 Total deferred tax asset 3,810 4,500 Deferred tax liability: Acquired intangibles $ (11,424 ) $ (7,682 ) Cash to accrual adjustment (2,022 ) (2,057 ) Depreciation and amortization (1,059 ) (907 ) Other (210 ) (51 ) Total deferred tax liability (14,715 ) (10,697 ) Net deferred tax liability $ (10,905 ) $ (6,197 )</t>
  </si>
  <si>
    <t>Schedule of Effective Income Tax Rate Reconciliation [Table Text Block]</t>
  </si>
  <si>
    <t xml:space="preserve"> Years Ended December 30, December 31, December 31, 2017 2016 2015 Tax at federal statutory rate $ 8,622 $ 6,351 $ 4,586 State taxes, net of Federal benefit 714 960 742 Federal and state tax credits (250 ) (165 ) (200 ) Changes in unrecognized tax position 506 50 20 Domestic production activities deduction (936 ) (602 ) (312 ) Stock based compensation (1,016 ) - - Transition tax 357 - - Effect of change in income tax rate (6,249 ) - - Other (1,121 ) (55 ) 159 Total income tax expense $ 627 $ 6,539 $ 4,995 </t>
  </si>
  <si>
    <t>Schedule of Unrecognized Tax Benefits Roll Forward [Table Text Block]</t>
  </si>
  <si>
    <t xml:space="preserve"> December 30, December 31, 2017 2016 Balance, beginning of period $ 770 $ 570 Additions based on tax positions related to the current year 49 16 Additions for tax positions of prior years 525 84 Additions due to acquistions - 150 Reductions for positions of prior years (68 ) (50 ) Settlement (839 ) - Balance, end of period $ 437 $ 770 </t>
  </si>
  <si>
    <t>Note 16 - Reportable Segments (Tables)</t>
  </si>
  <si>
    <t>Schedule of Segment Reporting Information, by Segment [Table Text Block]</t>
  </si>
  <si>
    <t xml:space="preserve"> Years Ended December 30, December 31, December 31, 2017 2016 2015 Gross revenues INF $ 185,238 $ 159,514 $ 133,938 BTS 152,304 69,218 21,979 Elimination of inter-segment revenues (4,508 ) (4,822 ) (1,262 ) Total gross revenues $ 333,034 $ 223,910 $ 154,655 Segment income before taxes INF $ 32,245 $ 27,688 $ 19,010 BTS 21,018 7,847 6,181 Total Segment income before taxes 53,263 35,535 25,191 Corporate (1) (28,630 ) (17,389 ) (11,704 ) Total income before taxes $ 24,633 $ 18,146 $ 13,487 December 30, December 31, 2017 2016 Assets INF $ 118,585 $ 100,481 BTS 165,857 83,328 Corporate (1) 21,338 37,677 Total assets $ 305,780 $ 221,486 </t>
  </si>
  <si>
    <t>Note 17 - Quarterly Financial Information (Unaudited) (Tables)</t>
  </si>
  <si>
    <t>Quarterly Financial Information [Table Text Block]</t>
  </si>
  <si>
    <t xml:space="preserve"> First Second Third Fourth Quarter Quarter Quarter Quarter Year Ended December 30, 2017 Gross revenues $ 64,059 $ 83,736 $ 91,263 $ 93,976 Gross profit $ 31,722 $ 41,360 $ 46,746 $ 45,426 Income from operations $ 2,521 $ 6,866 $ 8,959 $ 8,222 Income before income tax expense $ 2,282 $ 6,587 $ 8,435 $ 7,329 Net income and comprehensive income $ 2,270 $ 4,319 $ 5,912 $ 11,505 Basic earnings per share $ 0.23 $ 0.42 $ 0.58 $ 1.12 Diluted earnings per share $ 0.21 $ 0.40 $ 0.55 $ 1.06 First Second Third Fourth Quarter Quarter Quarter Quarter Year Ended December 31, 2016 Gross revenues $ 44,905 $ 55,892 $ 60,091 $ 63,022 Gross profit $ 22,824 $ 26,209 $ 27,656 $ 30,891 Income from operations $ 3,322 $ 4,589 $ 5,475 $ 5,017 Income before income tax expense $ 3,253 $ 4,518 $ 5,394 $ 4,981 Net income and comprehensive income $ 2,055 $ 2,859 $ 3,404 $ 3,289 Basic earnings per share $ 0.27 $ 0.33 $ 0.34 $ 0.33 Diluted earnings per share $ 0.25 $ 0.31 $ 0.33 $ 0.31 </t>
  </si>
  <si>
    <t>Note 1 - Organization and Nature of Business Operations (Details Textual) - USD ($) $ / shares in Units, $ in Thousands</t>
  </si>
  <si>
    <t>Jun. 03, 2016</t>
  </si>
  <si>
    <t>May 18, 2016</t>
  </si>
  <si>
    <t>May 13, 2016</t>
  </si>
  <si>
    <t>Mar. 29, 2016</t>
  </si>
  <si>
    <t>Mar. 23, 2016</t>
  </si>
  <si>
    <t>May 28, 2015</t>
  </si>
  <si>
    <t>May 22, 2015</t>
  </si>
  <si>
    <t>Jan. 05, 2015</t>
  </si>
  <si>
    <t>Mar. 26, 2013</t>
  </si>
  <si>
    <t>Stock Issued During Period, Shares, New Issues</t>
  </si>
  <si>
    <t>Share-based Compensation Arrangement by Share-based Payment Award, Options, Exercises in Period</t>
  </si>
  <si>
    <t>Proceeds from Issuance of Common Stock</t>
  </si>
  <si>
    <t>Class of Warrant or Right, Number of Securities Called by Each Warrant or Right</t>
  </si>
  <si>
    <t>Class of Warrant or Right, Exercise Price of Warrants or Rights</t>
  </si>
  <si>
    <t>Proceeds from Warrant Exercises</t>
  </si>
  <si>
    <t>Class of Warrant or Right, Exercised During Period</t>
  </si>
  <si>
    <t>Class of Warrant or Right, Percentage of Outstanding Warrants Exercised During Period</t>
  </si>
  <si>
    <t>99.00%</t>
  </si>
  <si>
    <t>Class of Warrant or Right, Cancelled During Period</t>
  </si>
  <si>
    <t>Class of Warrant or Right, Cancelled During Period, Exercise Price</t>
  </si>
  <si>
    <t>Stock Issued During Period Shares Exercise of Warrants</t>
  </si>
  <si>
    <t>Unit Warrant [Member] | Underwriter [Member]</t>
  </si>
  <si>
    <t>Class of Warrant or Right, Number of Securities Called by Warrants or Rights</t>
  </si>
  <si>
    <t>Unit Warrant [Member] | Underwriter [Member] | Common Stock [Member]</t>
  </si>
  <si>
    <t>Unit Warrant [Member] | Underwriter [Member] | Warrant [Member]</t>
  </si>
  <si>
    <t>Public Offering [Member]</t>
  </si>
  <si>
    <t>Share Price</t>
  </si>
  <si>
    <t>Over-Allotment Option [Member]</t>
  </si>
  <si>
    <t>Note 2 - Summary of Significant Accounting Policies (Details Textual) - USD ($)</t>
  </si>
  <si>
    <t>Impairment of Long-Lived Assets Held-for-use</t>
  </si>
  <si>
    <t>Advertising Expense</t>
  </si>
  <si>
    <t>Goodwill and Intangible Asset Impairment</t>
  </si>
  <si>
    <t>Reclassification of Deferred Tax Assets from Current Assets to Noncurrent Liabilities [Member] | As of December 31, 2016 [Member]</t>
  </si>
  <si>
    <t>Prior Period Reclassification Adjustment</t>
  </si>
  <si>
    <t>Restricted Stock [Member]</t>
  </si>
  <si>
    <t>Antidilutive Securities Excluded from Computation of Earnings Per Share, Amount</t>
  </si>
  <si>
    <t>Sales Revenue, Net [Member] | Geographic Concentration Risk [Member] | CALIFORNIA [Member]</t>
  </si>
  <si>
    <t>Concentration Risk, Percentage</t>
  </si>
  <si>
    <t>32.00%</t>
  </si>
  <si>
    <t>34.00%</t>
  </si>
  <si>
    <t>42.00%</t>
  </si>
  <si>
    <t>Sales Revenue, Net [Member] | Government Contracts Concentration Risk [Member]</t>
  </si>
  <si>
    <t>68.00%</t>
  </si>
  <si>
    <t>81.00%</t>
  </si>
  <si>
    <t>60.00%</t>
  </si>
  <si>
    <t>Accounts Receivable [Member] | Government Contracts Concentration Risk [Member]</t>
  </si>
  <si>
    <t>73.00%</t>
  </si>
  <si>
    <t>71.00%</t>
  </si>
  <si>
    <t>Note 2 - Summary of Significant Accounting Policies - Estimated Useful Lives of Property and Equipment (Details)</t>
  </si>
  <si>
    <t>Office Furniture and Equipment [Member]</t>
  </si>
  <si>
    <t>Property and equipment, useful life (Year)</t>
  </si>
  <si>
    <t>5 years</t>
  </si>
  <si>
    <t>Computer Equipment [Member]</t>
  </si>
  <si>
    <t>3 years</t>
  </si>
  <si>
    <t>Survey and Field Equipment [Member]</t>
  </si>
  <si>
    <t>Leasehold Improvements [Member]</t>
  </si>
  <si>
    <t>Property and equipment, useful life</t>
  </si>
  <si>
    <t>Lesser of the estimated useful lives or remaining term of the lease</t>
  </si>
  <si>
    <t>Note 2 - Summary of Significant Accounting Policies - Reconciliation of Basic and Diluted Earnings Per Share (Details) - USD ($) $ in Thousands</t>
  </si>
  <si>
    <t>3 Months Ended</t>
  </si>
  <si>
    <t>Sep. 30, 2017</t>
  </si>
  <si>
    <t>Jul. 01, 2017</t>
  </si>
  <si>
    <t>Apr. 01, 2017</t>
  </si>
  <si>
    <t>Sep. 30, 2016</t>
  </si>
  <si>
    <t>Jun. 30, 2016</t>
  </si>
  <si>
    <t>Mar. 31, 2016</t>
  </si>
  <si>
    <t>Net income – basic and diluted</t>
  </si>
  <si>
    <t>Effect of dilutive non-vested restricted shares and units (in shares)</t>
  </si>
  <si>
    <t>Effect of issuable shares related to acquisitions (in shares)</t>
  </si>
  <si>
    <t>Effect of warrants (in shares)</t>
  </si>
  <si>
    <t>Diluted weighted average shares outstanding (in shares)</t>
  </si>
  <si>
    <t>Note 3 - Recent Issued Accounting Pronouncements (Details Textual) - USD ($) $ in Thousands</t>
  </si>
  <si>
    <t>Income Tax Expense (Benefit)</t>
  </si>
  <si>
    <t>Accounting Standards Update 2016-09 [Member]</t>
  </si>
  <si>
    <t>Note 4 - Business Acquisitions (Details Textual)</t>
  </si>
  <si>
    <t>Dec. 22, 2017USD ($)shares</t>
  </si>
  <si>
    <t>Sep. 06, 2017USD ($)shares</t>
  </si>
  <si>
    <t>Jun. 06, 2017USD ($)shares</t>
  </si>
  <si>
    <t>May 04, 2017USD ($)shares</t>
  </si>
  <si>
    <t>May 01, 2017USD ($)shares</t>
  </si>
  <si>
    <t>Apr. 14, 2017USD ($)</t>
  </si>
  <si>
    <t>Dec. 06, 2016USD ($)shares</t>
  </si>
  <si>
    <t>Nov. 30, 2016USD ($)shares</t>
  </si>
  <si>
    <t>Oct. 26, 2016USD ($)shares</t>
  </si>
  <si>
    <t>Sep. 12, 2016USD ($)shares</t>
  </si>
  <si>
    <t>May 20, 2016USD ($)shares</t>
  </si>
  <si>
    <t>Feb. 01, 2016USD ($)</t>
  </si>
  <si>
    <t>Jun. 24, 2015USD ($)</t>
  </si>
  <si>
    <t>Apr. 22, 2015USD ($)</t>
  </si>
  <si>
    <t>Jan. 30, 2015USD ($)shares</t>
  </si>
  <si>
    <t>Business Combination, Consideration Transferred</t>
  </si>
  <si>
    <t>Payments to Acquire Businesses, Gross</t>
  </si>
  <si>
    <t>Business Combination, Consideration Transferred, Liabilities Incurred</t>
  </si>
  <si>
    <t>Business Combination, Contingent Consideration, Liability</t>
  </si>
  <si>
    <t>Goodwill, Purchase Accounting Adjustments</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Skyscene LLC [Member]</t>
  </si>
  <si>
    <t>Business Combination, Consideration Transferred, Equity Interests Issued and Issuable</t>
  </si>
  <si>
    <t>Business Acquisition, Equity Interest Issued or Issuable, Number of Shares | shares</t>
  </si>
  <si>
    <t>Marron and Associates, Inc. [Member]</t>
  </si>
  <si>
    <t>Business Combination, Consideration Transferred, Cash and Equity Interest Issued and Issuable</t>
  </si>
  <si>
    <t>Business Combination, Consideration Transferred, Cash and Equity Interests Issued and Issuable, Number of Equal Installments</t>
  </si>
  <si>
    <t>Marron and Associates, Inc. [Member] | Uncollateralized Promissory Note [Member]</t>
  </si>
  <si>
    <t>Debt Instrument, Interest Rate, Stated Percentage</t>
  </si>
  <si>
    <t>3.00%</t>
  </si>
  <si>
    <t>Business Combination, Consideration Transferred, Liabilities Incurred, Number of Equal Installments</t>
  </si>
  <si>
    <t>Debt Instrument, Periodic Payment</t>
  </si>
  <si>
    <t>Marron and Associates, Inc. [Member] | Maximum [Member]</t>
  </si>
  <si>
    <t>Richard D. Kimball Co., Inc. [Member]</t>
  </si>
  <si>
    <t>Richard D. Kimball Co., Inc. [Member] | Uncollateralized Promissory Note [Member]</t>
  </si>
  <si>
    <t>Richard D. Kimball Co., Inc. [Member] | Maximum [Member]</t>
  </si>
  <si>
    <t>Holdrege &amp; Kull, Consulting Engineers and Geologists [Member]</t>
  </si>
  <si>
    <t>Business Combination, Contingent Consideration Arrangements, Range of Outcomes, Value, High</t>
  </si>
  <si>
    <t>Business Combination, Contingent Consideration Arrangements, Number of Equal Installments</t>
  </si>
  <si>
    <t>Business Combination, Contingent Consideration Arrangements, Periodic Payments</t>
  </si>
  <si>
    <t>Holdrege &amp; Kull, Consulting Engineers and Geologists [Member] | Uncollateralized Promissory Note [Member]</t>
  </si>
  <si>
    <t>Holdrege &amp; Kull, Consulting Engineers and Geologists [Member] | Maximum [Member]</t>
  </si>
  <si>
    <t>Lochrane Engineering, Inc. [Member]</t>
  </si>
  <si>
    <t>Lochrane Engineering, Inc. [Member] | Uncollateralized Promissory Note [Member]</t>
  </si>
  <si>
    <t>Lochrane Engineering, Inc. [Member] | Maximum [Member]</t>
  </si>
  <si>
    <t>Bock &amp; Clark Corporation [Member]</t>
  </si>
  <si>
    <t>CivilSource, Inc. [Member]</t>
  </si>
  <si>
    <t>CivilSource, Inc. [Member] | Uncollateralized Promissory Note [Member]</t>
  </si>
  <si>
    <t>The Hanna Group, Inc. [Member]</t>
  </si>
  <si>
    <t>Business Acquisition, Equity Interest Issued or Issuable, Value Assigned</t>
  </si>
  <si>
    <t>Business Combination, Consideration Transferred, Equity Interests Issued and Issuable, Number of Equal Installments</t>
  </si>
  <si>
    <t>Business Combination, Consideration Transferred, Equity Interests Issued and Issuable, Periodic Payments</t>
  </si>
  <si>
    <t>Business Combination, Consideration Transferred, Cash and Equity Interests Issued and Issuable, Periodic Payments</t>
  </si>
  <si>
    <t>The Hanna Group, Inc. [Member] | Uncollateralized Promissory Note [Member]</t>
  </si>
  <si>
    <t>JBA Consulting Engineers, Inc. [Member]</t>
  </si>
  <si>
    <t>JBA Consulting Engineers, Inc. [Member] | Uncollateralized Promissory Note [Member]</t>
  </si>
  <si>
    <t>Weir Environmental LLC [Member]</t>
  </si>
  <si>
    <t>Weir Environmental LLC [Member] | Uncollateralized Promissory Note [Member]</t>
  </si>
  <si>
    <t>Debt Instrument, Periodic Payment, Principal</t>
  </si>
  <si>
    <t>Dade Moeller [Member]</t>
  </si>
  <si>
    <t>Dade Moeller [Member] | Uncollateralized Promissory Note [Member]</t>
  </si>
  <si>
    <t>Sebesta [Member]</t>
  </si>
  <si>
    <t>Allwyn Priorities LLC [Member]</t>
  </si>
  <si>
    <t>Allwyn Priorities LLC [Member] | Uncollateralized Promissory Note [Member]</t>
  </si>
  <si>
    <t>3.50%</t>
  </si>
  <si>
    <t>Richard J. Mendoza, Inc. [Member]</t>
  </si>
  <si>
    <t>Business Acquisition, Offices Acquired</t>
  </si>
  <si>
    <t>Richard J. Mendoza, Inc. [Member] | Uncollateralized Promissory Note [Member]</t>
  </si>
  <si>
    <t>Richard J. Mendoza, Inc. [Member] | Short-term Promissory Note [Member]</t>
  </si>
  <si>
    <t>Joslin Lesser and Associates [Member]</t>
  </si>
  <si>
    <t>Joslin Lesser and Associates [Member] | Earn Out [Member]</t>
  </si>
  <si>
    <t>Joslin Lesser and Associates [Member] | Uncollateralized Promissory Note [Member]</t>
  </si>
  <si>
    <t>Note 4 - Business Acquisitions - Fair Value of Assets Acquired and Liabilities Assumed (Details) - USD ($) $ in Thousands</t>
  </si>
  <si>
    <t>Cash</t>
  </si>
  <si>
    <t>Property and equipment</t>
  </si>
  <si>
    <t>Prepaid expenses</t>
  </si>
  <si>
    <t>Favorable (unfavorable) lease</t>
  </si>
  <si>
    <t>Liabilities</t>
  </si>
  <si>
    <t>Deferred tax liabilities</t>
  </si>
  <si>
    <t>Net assets acquired</t>
  </si>
  <si>
    <t>Consideration paid (Cash, Notes and/or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Pro Forma Consolidated Results of Operations (Details) - USD ($) $ / shares in Units, $ in Thousands</t>
  </si>
  <si>
    <t>Basic earnings per share (in dollars per share)</t>
  </si>
  <si>
    <t>Diluted earnings per share (in dollars per share)</t>
  </si>
  <si>
    <t>Note 5 - Accounts Receivable, Net - Summary of Accounts Receivable, Net (Details) - USD ($) $ in Thousands</t>
  </si>
  <si>
    <t>Accounts receivable, gross</t>
  </si>
  <si>
    <t>Less: allowance for doubtful accounts</t>
  </si>
  <si>
    <t>Accounts receivable, net</t>
  </si>
  <si>
    <t>Billed [Member]</t>
  </si>
  <si>
    <t>Unbilled [Member]</t>
  </si>
  <si>
    <t>Contract Retentions [Member]</t>
  </si>
  <si>
    <t>Note 5 - Accounts Receivable, Net - Activity in the Allowance for Doubtful Accounts (Details) - USD ($) $ in Thousands</t>
  </si>
  <si>
    <t>Balance as of the beginning of the year</t>
  </si>
  <si>
    <t>Write-offs of uncollectible accounts</t>
  </si>
  <si>
    <t>Other</t>
  </si>
  <si>
    <t>[1]</t>
  </si>
  <si>
    <t>Balance as of the end of the year</t>
  </si>
  <si>
    <t>Includes allowances from new business acquisitions.</t>
  </si>
  <si>
    <t>Note 6 - Property and Equipment, Net (Details Textual) - USD ($) $ in Thousands</t>
  </si>
  <si>
    <t>Depreciation</t>
  </si>
  <si>
    <t>Note 6 - Property and Equipment, Net - Summary of Property and Equipment, Net (Details) - USD ($) $ in Thousands</t>
  </si>
  <si>
    <t>Property and equipment, gross</t>
  </si>
  <si>
    <t>Accumulated depreciation</t>
  </si>
  <si>
    <t>Furniture and Fixtures [Member]</t>
  </si>
  <si>
    <t>Note 7 - Goodwill and Intangible Assets (Details Textual) - USD ($)</t>
  </si>
  <si>
    <t>Business Acquisition, Goodwill, Expected Tax Deductible Amount</t>
  </si>
  <si>
    <t>Amortization of Intangible Assets</t>
  </si>
  <si>
    <t>Trade Names [Member] | Minimum [Member]</t>
  </si>
  <si>
    <t>Finite-Lived Intangible Asset, Useful Life</t>
  </si>
  <si>
    <t>1 year</t>
  </si>
  <si>
    <t>Trade Names [Member] | Maximum [Member]</t>
  </si>
  <si>
    <t>Customer Lists [Member] | Minimum [Member]</t>
  </si>
  <si>
    <t>Customer Lists [Member] | Maximum [Member]</t>
  </si>
  <si>
    <t>9 years</t>
  </si>
  <si>
    <t>Noncompete Agreements [Member] | Minimum [Member]</t>
  </si>
  <si>
    <t>4 years</t>
  </si>
  <si>
    <t>Noncompete Agreements [Member] | Maximum [Member]</t>
  </si>
  <si>
    <t>Off-Market Favorable Lease [Member]</t>
  </si>
  <si>
    <t>Note 7 - Goodwill and Intangible Assets - Goodwill (Details) - USD ($)</t>
  </si>
  <si>
    <t>Acquisitions</t>
  </si>
  <si>
    <t>Disposed/Adjustments</t>
  </si>
  <si>
    <t>INF [Member]</t>
  </si>
  <si>
    <t>BTS [Member]</t>
  </si>
  <si>
    <t>Note 7 - Goodwill and Intangible Assets - Intangible Assets, Net (Details) - USD ($) $ in Thousands</t>
  </si>
  <si>
    <t>Intangible assets, gross</t>
  </si>
  <si>
    <t>Intangible assets, accumulated amortization</t>
  </si>
  <si>
    <t>Note 7 - Goodwill and Intangible Assets - Weighted Average Useful Lives of Intangible Assets (Details)</t>
  </si>
  <si>
    <t>Weighted Average Useful Life (Year)</t>
  </si>
  <si>
    <t>10 years</t>
  </si>
  <si>
    <t>10 years 328 days</t>
  </si>
  <si>
    <t>1 year 328 days</t>
  </si>
  <si>
    <t>1 year 109 days</t>
  </si>
  <si>
    <t>1 year 182 days</t>
  </si>
  <si>
    <t>6 years 146 days</t>
  </si>
  <si>
    <t>5 years 328 days</t>
  </si>
  <si>
    <t>3 years 109 days</t>
  </si>
  <si>
    <t>4 years 219 days</t>
  </si>
  <si>
    <t>Note 7 - Goodwill and Intangible Assets - Estimated Future Amortization Expense of Intangible Assets (Details) $ in Thousands</t>
  </si>
  <si>
    <t>Thereafter</t>
  </si>
  <si>
    <t>Note 8 - Accrued Liabilities - Summary of Accrued Liabilities (Details) - USD ($) $ in Thousands</t>
  </si>
  <si>
    <t>Deferred rent</t>
  </si>
  <si>
    <t>Payroll and related taxes</t>
  </si>
  <si>
    <t>Professional liability reserve</t>
  </si>
  <si>
    <t>Benefits</t>
  </si>
  <si>
    <t>Accrued vacation</t>
  </si>
  <si>
    <t>Unreognized tax benefits</t>
  </si>
  <si>
    <t>Note 9 - Notes Payable and Other Obligations (Details Textual)</t>
  </si>
  <si>
    <t>Sep. 06, 2017USD ($)</t>
  </si>
  <si>
    <t>Jun. 06, 2017USD ($)</t>
  </si>
  <si>
    <t>May 04, 2017USD ($)</t>
  </si>
  <si>
    <t>May 01, 2017USD ($)</t>
  </si>
  <si>
    <t>Dec. 07, 2016USD ($)</t>
  </si>
  <si>
    <t>Dec. 06, 2016USD ($)</t>
  </si>
  <si>
    <t>Nov. 30, 2016USD ($)</t>
  </si>
  <si>
    <t>Oct. 26, 2016USD ($)</t>
  </si>
  <si>
    <t>Sep. 12, 2016USD ($)</t>
  </si>
  <si>
    <t>May 20, 2016USD ($)</t>
  </si>
  <si>
    <t>Jul. 01, 2015USD ($)</t>
  </si>
  <si>
    <t>Jan. 30, 2015USD ($)</t>
  </si>
  <si>
    <t>Nov. 03, 2014USD ($)</t>
  </si>
  <si>
    <t>Mar. 21, 2014USD ($)</t>
  </si>
  <si>
    <t>Other Liabilities</t>
  </si>
  <si>
    <t>Note Payable, Former Stockholder of Nolte [Member]</t>
  </si>
  <si>
    <t>Notes Payable</t>
  </si>
  <si>
    <t>Note Payable, Former Stockholder of Nolte [Member] | Prime Rate [Member]</t>
  </si>
  <si>
    <t>Debt Instrument, Basis Spread on Variable Rate</t>
  </si>
  <si>
    <t>1.00%</t>
  </si>
  <si>
    <t>Debt Instrument, Interest Rate, Effective Percentage</t>
  </si>
  <si>
    <t>4.25%</t>
  </si>
  <si>
    <t>Note Payable, Former Stockholder of Nolte [Member] | Prime Rate [Member] | Minimum [Member]</t>
  </si>
  <si>
    <t>7.00%</t>
  </si>
  <si>
    <t>Uncollateralized Promissory Note [Member] | Marron and Associates, Inc. [Member]</t>
  </si>
  <si>
    <t>Uncollateralized Promissory Note [Member] | Richard D. Kimball Co., Inc. [Member]</t>
  </si>
  <si>
    <t>Uncollateralized Promissory Note [Member] | The Hanna Group, Inc. [Member]</t>
  </si>
  <si>
    <t>Uncollateralized Promissory Note [Member] | JBA Consulting Engineers, Inc. [Member]</t>
  </si>
  <si>
    <t>Uncollateralized Promissory Note [Member] | Dade Moeller [Member]</t>
  </si>
  <si>
    <t>Uncollateralized Promissory Note [Member] | Holdrege &amp; Kull, Consulting Engineers and Geologists [Member]</t>
  </si>
  <si>
    <t>Uncollateralized Promissory Note [Member] | Lochrane Engineering, Inc.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Uncollateralized Promissory Note [Member] | Richard J. Mendoza, Inc. [Member]</t>
  </si>
  <si>
    <t>Uncollateralized Promissory Note [Member] | Joslin Lesser and Associates [Member]</t>
  </si>
  <si>
    <t>Uncollateralized Promissory Note [Member] | Buric Companies [Member]</t>
  </si>
  <si>
    <t>Uncollateralized Promissory Note [Member] | NV5, LLC [Member]</t>
  </si>
  <si>
    <t>Short-term Promissory Note [Member] | Richard J. Mendoza, Inc. [Member]</t>
  </si>
  <si>
    <t>Debt Instrument, Term</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t>
  </si>
  <si>
    <t>Bank of America, N.A. [Member] | Senior Credit Facility [Member] | Standby Letters of Credit [Member]</t>
  </si>
  <si>
    <t>Bank of America, N.A. [Member] | Senior Credit Facility [Member] | Swingline Loans [Member]</t>
  </si>
  <si>
    <t>Note 9 - Notes Payable and Other Obligations - Summary of Notes Payable (Details) - USD ($) $ in Thousands</t>
  </si>
  <si>
    <t>Senior Credit Facility [Member]</t>
  </si>
  <si>
    <t>Stock Payable [Member]</t>
  </si>
  <si>
    <t>Uncollateralized Promissory Note [Member]</t>
  </si>
  <si>
    <t>Note 9 - Notes Payable and Other Obligations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decrease) of liability related to re-measurement of fair value</t>
  </si>
  <si>
    <t>Total contingent consideration, end of the period</t>
  </si>
  <si>
    <t>Note 11 - Leases (Details Textual) - USD ($) $ in Thousands</t>
  </si>
  <si>
    <t>Operating Leases, Rent Expense</t>
  </si>
  <si>
    <t>Investor [Member]</t>
  </si>
  <si>
    <t>Various Office Facilities [Member]</t>
  </si>
  <si>
    <t>Note 11 - Leases - Future Minimum Payments (Details) $ in Thousands</t>
  </si>
  <si>
    <t>Total minimum lease payments</t>
  </si>
  <si>
    <t>Note 13 - Stock-based Compensation (Details Textual) - USD ($) $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82 days</t>
  </si>
  <si>
    <t>Share-based Compensation Arrangement by Share-based Payment Award, Equity Instruments Other than Options, Vested in Period, Fair Value</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3 - Stock-based Compensation - Restricted Stock Awards (Details) - Restricted Stock [Member] - $ / shares</t>
  </si>
  <si>
    <t>Unvested, Shares (in shares)</t>
  </si>
  <si>
    <t>U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4 - Employee Benefit Plan (Details Textual) - USD ($) $ in Thousands</t>
  </si>
  <si>
    <t>Defined Contribution Plan, Employer Discretionary Contribution Amount</t>
  </si>
  <si>
    <t>Note 15 - Income Taxes (Details Textual) - USD ($) $ in Thousands</t>
  </si>
  <si>
    <t>Dec. 29, 2018</t>
  </si>
  <si>
    <t>Deferred Tax Liabilities, Net, Noncurrent</t>
  </si>
  <si>
    <t>Deferred Tax Assets, Valuation Allowance</t>
  </si>
  <si>
    <t>Business Combination, Recognized Identifiable Assets Acquired and Liabilities Assumed, Deferred Tax Liabilities Noncurrent</t>
  </si>
  <si>
    <t>Effective Income Tax Rate Reconciliation, Percent</t>
  </si>
  <si>
    <t>2.50%</t>
  </si>
  <si>
    <t>36.00%</t>
  </si>
  <si>
    <t>37.00%</t>
  </si>
  <si>
    <t>Effective Income Tax Rate Reconciliation Federal and State Income Tax Rate Percent</t>
  </si>
  <si>
    <t>39.00%</t>
  </si>
  <si>
    <t>Unrecognized Tax Benefits, Decrease Resulting from Settlements with Taxing Authorities</t>
  </si>
  <si>
    <t>Unrecognized Tax Benefits</t>
  </si>
  <si>
    <t>Unrecognized Tax Benefits that Would Impact Effective Tax Rate</t>
  </si>
  <si>
    <t>Effective Income Tax Rate Reconciliation, at Federal Statutory Income Tax Rate, Percent</t>
  </si>
  <si>
    <t>35.00%</t>
  </si>
  <si>
    <t>Income Tax Expense (Benefit), Continuing Operations, Adjustment of Deferred Tax (Asset) Liability</t>
  </si>
  <si>
    <t>Provisional Liability, Transition Tax</t>
  </si>
  <si>
    <t>Scenario, Forecast [Member]</t>
  </si>
  <si>
    <t>21.00%</t>
  </si>
  <si>
    <t>State and Local Jurisdiction [Member] | California Franchise Tax Board [Member]</t>
  </si>
  <si>
    <t>Note 15 - Income Taxes - Income Tax Expense (Benefit) (Details) - USD ($) $ in Thousands</t>
  </si>
  <si>
    <t>Current:</t>
  </si>
  <si>
    <t>Federal</t>
  </si>
  <si>
    <t>State</t>
  </si>
  <si>
    <t>Foreign</t>
  </si>
  <si>
    <t>Total current income tax expense</t>
  </si>
  <si>
    <t>Deferred:</t>
  </si>
  <si>
    <t>Total deferred income tax (benefit)</t>
  </si>
  <si>
    <t>Total income tax expense</t>
  </si>
  <si>
    <t>Note 15 - Income Taxes - Net Deferred Income Tax Asset (Liability) (Details) - USD ($) $ in Thousands</t>
  </si>
  <si>
    <t>Deferred tax asset:</t>
  </si>
  <si>
    <t>Allowance for doubtful accounts</t>
  </si>
  <si>
    <t>Accrued compensation</t>
  </si>
  <si>
    <t>State income taxes</t>
  </si>
  <si>
    <t>Total deferred tax asset</t>
  </si>
  <si>
    <t>Deferred tax liability:</t>
  </si>
  <si>
    <t>Acquired intangibles</t>
  </si>
  <si>
    <t>Cash to accrual adjustment</t>
  </si>
  <si>
    <t>Total deferred tax liability</t>
  </si>
  <si>
    <t>Net deferred tax liability</t>
  </si>
  <si>
    <t>Note 15 - Income Taxes - Income Tax Expense (Benefit) Reconciliation (Details) - USD ($) $ in Thousands</t>
  </si>
  <si>
    <t>Tax at federal statutory rate</t>
  </si>
  <si>
    <t>State taxes, net of Federal benefit</t>
  </si>
  <si>
    <t>Federal and state tax credits</t>
  </si>
  <si>
    <t>Changes in unrecognized tax position</t>
  </si>
  <si>
    <t>Domestic production activities deduction</t>
  </si>
  <si>
    <t>Transition tax</t>
  </si>
  <si>
    <t>Effect of change in income tax rate</t>
  </si>
  <si>
    <t>Note 15 - Income Taxes - Unrecognized Tax Liability (Details) - USD ($) $ in Thousands</t>
  </si>
  <si>
    <t>Balance, beginning of period</t>
  </si>
  <si>
    <t>Additions based on tax positions related to the current year</t>
  </si>
  <si>
    <t>Additions for tax positions of prior years</t>
  </si>
  <si>
    <t>Additions due to acquistions</t>
  </si>
  <si>
    <t>Reductions for positions of prior years</t>
  </si>
  <si>
    <t>Settlement</t>
  </si>
  <si>
    <t>Balance, end of period</t>
  </si>
  <si>
    <t>Note 16 - Reportable Segments (Details Textual) $ in Thousands</t>
  </si>
  <si>
    <t>Sep. 30, 2017USD ($)</t>
  </si>
  <si>
    <t>Jul. 01, 2017USD ($)</t>
  </si>
  <si>
    <t>Apr. 01, 2017USD ($)</t>
  </si>
  <si>
    <t>Sep. 30, 2016USD ($)</t>
  </si>
  <si>
    <t>Jun. 30, 2016USD ($)</t>
  </si>
  <si>
    <t>Mar. 31, 2016USD ($)</t>
  </si>
  <si>
    <t>Number of Operating Segments</t>
  </si>
  <si>
    <t>Contracts Revenue</t>
  </si>
  <si>
    <t>Number of Reportable Segments</t>
  </si>
  <si>
    <t>Foreign Countries [Member]</t>
  </si>
  <si>
    <t>Note 16 - Reportable Segments - Summarized Financial Information (Details) - USD ($) $ in Thousands</t>
  </si>
  <si>
    <t>Income before taxes</t>
  </si>
  <si>
    <t>Assets</t>
  </si>
  <si>
    <t>Operating Segments [Member] | INF [Member]</t>
  </si>
  <si>
    <t>Operating Segments [Member] | BTS [Member]</t>
  </si>
  <si>
    <t>Intersegment Eliminations [Member]</t>
  </si>
  <si>
    <t>Corporate, Non-Segment [Member]</t>
  </si>
  <si>
    <t>[2]</t>
  </si>
  <si>
    <t>Includes amortization of intangibles of $10,310, $4,549 and $2,624 for the fiscal years ended 2017, 2016 and 2015, respectively.</t>
  </si>
  <si>
    <t>Corporate assets consist of intercomany eliminations and assets not allocated to segments including cash and cash equivalents, propert and equipment and certain other assets.</t>
  </si>
  <si>
    <t>Note 17 - Quarterly Financial Information (Unaudited) - Quarterly Financial Information (Details) - USD ($) $ / shares in Units, $ in Thousands</t>
  </si>
  <si>
    <t>Gross profit</t>
  </si>
  <si>
    <t>Net income and comprehensive income</t>
  </si>
  <si>
    <t>Note 18 - Subsequent Events (Details Textual) - USD ($) $ in Thousands</t>
  </si>
  <si>
    <t>Feb. 02, 2018</t>
  </si>
  <si>
    <t>Jan. 12, 2018</t>
  </si>
  <si>
    <t>Butsko Utility Design, Inc. [Member] | Subsequent Event [Member]</t>
  </si>
  <si>
    <t>CSA (M&amp;E) Ltd.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29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841122</v>
      </c>
    </row>
    <row r="13" spans="1:4">
      <c r="A13" s="4" t="s">
        <v>21</v>
      </c>
      <c r="D13" s="6" t="n">
        <v>33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51</v>
      </c>
      <c r="C3" s="6" t="n">
        <v>35666</v>
      </c>
    </row>
    <row r="4" spans="1:3">
      <c r="A4" s="4" t="s">
        <v>35</v>
      </c>
      <c r="B4" s="5" t="n">
        <v>110087</v>
      </c>
      <c r="C4" s="5" t="n">
        <v>75511</v>
      </c>
    </row>
    <row r="5" spans="1:3">
      <c r="A5" s="4" t="s">
        <v>36</v>
      </c>
      <c r="B5" s="5" t="n">
        <v>2555</v>
      </c>
      <c r="C5" s="5" t="n">
        <v>1874</v>
      </c>
    </row>
    <row r="6" spans="1:3">
      <c r="A6" s="4" t="s">
        <v>37</v>
      </c>
      <c r="B6" s="5" t="n">
        <v>131393</v>
      </c>
      <c r="C6" s="5" t="n">
        <v>113051</v>
      </c>
    </row>
    <row r="7" spans="1:3">
      <c r="A7" s="4" t="s">
        <v>38</v>
      </c>
      <c r="B7" s="5" t="n">
        <v>8731</v>
      </c>
      <c r="C7" s="5" t="n">
        <v>6683</v>
      </c>
    </row>
    <row r="8" spans="1:3">
      <c r="A8" s="4" t="s">
        <v>39</v>
      </c>
      <c r="B8" s="5" t="n">
        <v>65754</v>
      </c>
      <c r="C8" s="5" t="n">
        <v>40861</v>
      </c>
    </row>
    <row r="9" spans="1:3">
      <c r="A9" s="4" t="s">
        <v>40</v>
      </c>
      <c r="B9" s="5" t="n">
        <v>98899</v>
      </c>
      <c r="C9" s="5" t="n">
        <v>59380</v>
      </c>
    </row>
    <row r="10" spans="1:3">
      <c r="A10" s="4" t="s">
        <v>41</v>
      </c>
      <c r="B10" s="5" t="n">
        <v>1003</v>
      </c>
      <c r="C10" s="5" t="n">
        <v>1511</v>
      </c>
    </row>
    <row r="11" spans="1:3">
      <c r="A11" s="4" t="s">
        <v>42</v>
      </c>
      <c r="B11" s="5" t="n">
        <v>305780</v>
      </c>
      <c r="C11" s="5" t="n">
        <v>221486</v>
      </c>
    </row>
    <row r="12" spans="1:3">
      <c r="A12" s="3" t="s">
        <v>43</v>
      </c>
    </row>
    <row r="13" spans="1:3">
      <c r="A13" s="4" t="s">
        <v>44</v>
      </c>
      <c r="B13" s="5" t="n">
        <v>18373</v>
      </c>
      <c r="C13" s="5" t="n">
        <v>13509</v>
      </c>
    </row>
    <row r="14" spans="1:3">
      <c r="A14" s="4" t="s">
        <v>45</v>
      </c>
      <c r="B14" s="5" t="n">
        <v>18994</v>
      </c>
      <c r="C14" s="5" t="n">
        <v>17316</v>
      </c>
    </row>
    <row r="15" spans="1:3">
      <c r="A15" s="4" t="s">
        <v>46</v>
      </c>
      <c r="B15" s="5" t="n">
        <v>6102</v>
      </c>
      <c r="C15" s="5" t="n">
        <v>1134</v>
      </c>
    </row>
    <row r="16" spans="1:3">
      <c r="A16" s="4" t="s">
        <v>47</v>
      </c>
      <c r="B16" s="5" t="n">
        <v>665</v>
      </c>
      <c r="C16" s="5" t="n">
        <v>228</v>
      </c>
    </row>
    <row r="17" spans="1:3">
      <c r="A17" s="4" t="s">
        <v>48</v>
      </c>
      <c r="B17" s="5" t="n">
        <v>197</v>
      </c>
      <c r="C17" s="5" t="n">
        <v>106</v>
      </c>
    </row>
    <row r="18" spans="1:3">
      <c r="A18" s="4" t="s">
        <v>49</v>
      </c>
      <c r="B18" s="5" t="n">
        <v>977</v>
      </c>
      <c r="C18" s="5" t="n">
        <v>564</v>
      </c>
    </row>
    <row r="19" spans="1:3">
      <c r="A19" s="4" t="s">
        <v>50</v>
      </c>
      <c r="B19" s="5" t="n">
        <v>11127</v>
      </c>
      <c r="C19" s="5" t="n">
        <v>10764</v>
      </c>
    </row>
    <row r="20" spans="1:3">
      <c r="A20" s="4" t="s">
        <v>51</v>
      </c>
      <c r="B20" s="5" t="n">
        <v>56435</v>
      </c>
      <c r="C20" s="5" t="n">
        <v>43621</v>
      </c>
    </row>
    <row r="21" spans="1:3">
      <c r="A21" s="4" t="s">
        <v>52</v>
      </c>
      <c r="B21" s="5" t="n">
        <v>913</v>
      </c>
      <c r="C21" s="5" t="n">
        <v>1875</v>
      </c>
    </row>
    <row r="22" spans="1:3">
      <c r="A22" s="4" t="s">
        <v>53</v>
      </c>
      <c r="B22" s="5" t="n">
        <v>57430</v>
      </c>
      <c r="C22" s="5" t="n">
        <v>21632</v>
      </c>
    </row>
    <row r="23" spans="1:3">
      <c r="A23" s="4" t="s">
        <v>54</v>
      </c>
      <c r="B23" s="5" t="n">
        <v>10905</v>
      </c>
      <c r="C23" s="5" t="n">
        <v>6197</v>
      </c>
    </row>
    <row r="24" spans="1:3">
      <c r="A24" s="4" t="s">
        <v>55</v>
      </c>
      <c r="B24" s="5" t="n">
        <v>125683</v>
      </c>
      <c r="C24" s="5" t="n">
        <v>73325</v>
      </c>
    </row>
    <row r="25" spans="1:3">
      <c r="A25" s="4" t="s">
        <v>56</v>
      </c>
      <c r="B25" s="4" t="s">
        <v>57</v>
      </c>
      <c r="C25" s="4" t="s">
        <v>57</v>
      </c>
    </row>
    <row r="26" spans="1:3">
      <c r="A26" s="3" t="s">
        <v>58</v>
      </c>
    </row>
    <row r="27" spans="1:3">
      <c r="A27" s="4" t="s">
        <v>59</v>
      </c>
      <c r="B27" s="5" t="n">
        <v>0</v>
      </c>
      <c r="C27" s="5" t="n">
        <v>0</v>
      </c>
    </row>
    <row r="28" spans="1:3">
      <c r="A28" s="4" t="s">
        <v>60</v>
      </c>
      <c r="B28" s="5" t="n">
        <v>108</v>
      </c>
      <c r="C28" s="5" t="n">
        <v>106</v>
      </c>
    </row>
    <row r="29" spans="1:3">
      <c r="A29" s="4" t="s">
        <v>61</v>
      </c>
      <c r="B29" s="5" t="n">
        <v>125954</v>
      </c>
      <c r="C29" s="5" t="n">
        <v>118026</v>
      </c>
    </row>
    <row r="30" spans="1:3">
      <c r="A30" s="4" t="s">
        <v>62</v>
      </c>
      <c r="B30" s="5" t="n">
        <v>54035</v>
      </c>
      <c r="C30" s="5" t="n">
        <v>30029</v>
      </c>
    </row>
    <row r="31" spans="1:3">
      <c r="A31" s="4" t="s">
        <v>63</v>
      </c>
      <c r="B31" s="5" t="n">
        <v>180097</v>
      </c>
      <c r="C31" s="5" t="n">
        <v>148161</v>
      </c>
    </row>
    <row r="32" spans="1:3">
      <c r="A32" s="4" t="s">
        <v>64</v>
      </c>
      <c r="B32" s="6" t="n">
        <v>305780</v>
      </c>
      <c r="C32" s="6" t="n">
        <v>221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5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5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3642</v>
      </c>
      <c r="C2" s="6" t="n">
        <v>1992</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45000000</v>
      </c>
      <c r="C8" s="5" t="n">
        <v>45000000</v>
      </c>
    </row>
    <row r="9" spans="1:3">
      <c r="A9" s="4" t="s">
        <v>73</v>
      </c>
      <c r="B9" s="5" t="n">
        <v>10834770</v>
      </c>
      <c r="C9" s="5" t="n">
        <v>10566528</v>
      </c>
    </row>
    <row r="10" spans="1:3">
      <c r="A10" s="4" t="s">
        <v>74</v>
      </c>
      <c r="B10" s="5" t="n">
        <v>10834770</v>
      </c>
      <c r="C10" s="5" t="n">
        <v>10566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5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5</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55</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5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314</v>
      </c>
      <c r="B1" s="2" t="s">
        <v>315</v>
      </c>
      <c r="C1" s="2" t="s">
        <v>316</v>
      </c>
      <c r="D1" s="2" t="s">
        <v>317</v>
      </c>
      <c r="E1" s="2" t="s">
        <v>318</v>
      </c>
      <c r="F1" s="2" t="s">
        <v>319</v>
      </c>
      <c r="G1" s="2" t="s">
        <v>320</v>
      </c>
      <c r="H1" s="2" t="s">
        <v>321</v>
      </c>
      <c r="I1" s="2" t="s">
        <v>322</v>
      </c>
      <c r="J1" s="2" t="s">
        <v>2</v>
      </c>
      <c r="K1" s="2" t="s">
        <v>32</v>
      </c>
      <c r="L1" s="2" t="s">
        <v>76</v>
      </c>
      <c r="M1" s="2" t="s">
        <v>323</v>
      </c>
    </row>
    <row r="2" spans="1:13">
      <c r="A2" s="4" t="s">
        <v>324</v>
      </c>
      <c r="C2" s="5" t="n">
        <v>1700000</v>
      </c>
      <c r="G2" s="5" t="n">
        <v>1644500</v>
      </c>
    </row>
    <row r="3" spans="1:13">
      <c r="A3" s="4" t="s">
        <v>325</v>
      </c>
      <c r="B3" s="5" t="n">
        <v>255000</v>
      </c>
      <c r="G3" s="5" t="n">
        <v>214500</v>
      </c>
    </row>
    <row r="4" spans="1:13">
      <c r="A4" s="4" t="s">
        <v>326</v>
      </c>
      <c r="B4" s="6" t="n">
        <v>6200</v>
      </c>
      <c r="C4" s="6" t="n">
        <v>41000</v>
      </c>
      <c r="G4" s="6" t="n">
        <v>29400</v>
      </c>
      <c r="J4" s="4" t="s">
        <v>57</v>
      </c>
      <c r="K4" s="6" t="n">
        <v>51319</v>
      </c>
      <c r="L4" s="6" t="n">
        <v>32068</v>
      </c>
    </row>
    <row r="5" spans="1:13">
      <c r="A5" s="4" t="s">
        <v>327</v>
      </c>
      <c r="I5" s="5" t="n">
        <v>1</v>
      </c>
    </row>
    <row r="6" spans="1:13">
      <c r="A6" s="4" t="s">
        <v>328</v>
      </c>
      <c r="I6" s="7" t="n">
        <v>7.8</v>
      </c>
      <c r="M6" s="7" t="n">
        <v>7.8</v>
      </c>
    </row>
    <row r="7" spans="1:13">
      <c r="A7" s="4" t="s">
        <v>329</v>
      </c>
      <c r="I7" s="6" t="n">
        <v>3200</v>
      </c>
      <c r="J7" s="4" t="s">
        <v>57</v>
      </c>
      <c r="K7" s="6" t="n">
        <v>1008</v>
      </c>
      <c r="L7" s="6" t="n">
        <v>3186</v>
      </c>
    </row>
    <row r="8" spans="1:13">
      <c r="A8" s="4" t="s">
        <v>330</v>
      </c>
      <c r="I8" s="5" t="n">
        <v>408412</v>
      </c>
    </row>
    <row r="9" spans="1:13">
      <c r="A9" s="4" t="s">
        <v>331</v>
      </c>
      <c r="I9" s="4" t="s">
        <v>332</v>
      </c>
    </row>
    <row r="10" spans="1:13">
      <c r="A10" s="4" t="s">
        <v>333</v>
      </c>
      <c r="I10" s="5" t="n">
        <v>4002</v>
      </c>
    </row>
    <row r="11" spans="1:13">
      <c r="A11" s="4" t="s">
        <v>334</v>
      </c>
      <c r="I11" s="7" t="n">
        <v>0.01</v>
      </c>
    </row>
    <row r="12" spans="1:13">
      <c r="A12" s="4" t="s">
        <v>102</v>
      </c>
    </row>
    <row r="13" spans="1:13">
      <c r="A13" s="4" t="s">
        <v>324</v>
      </c>
      <c r="K13" s="5" t="n">
        <v>1955000</v>
      </c>
      <c r="L13" s="5" t="n">
        <v>1644500</v>
      </c>
    </row>
    <row r="14" spans="1:13">
      <c r="A14" s="4" t="s">
        <v>335</v>
      </c>
      <c r="K14" s="5" t="n">
        <v>140000</v>
      </c>
      <c r="L14" s="5" t="n">
        <v>408412</v>
      </c>
    </row>
    <row r="15" spans="1:13">
      <c r="A15" s="4" t="s">
        <v>336</v>
      </c>
    </row>
    <row r="16" spans="1:13">
      <c r="A16" s="4" t="s">
        <v>337</v>
      </c>
      <c r="M16" s="5" t="n">
        <v>140000</v>
      </c>
    </row>
    <row r="17" spans="1:13">
      <c r="A17" s="4" t="s">
        <v>329</v>
      </c>
      <c r="F17" s="6" t="n">
        <v>1008</v>
      </c>
    </row>
    <row r="18" spans="1:13">
      <c r="A18" s="4" t="s">
        <v>335</v>
      </c>
      <c r="E18" s="5" t="n">
        <v>140000</v>
      </c>
    </row>
    <row r="19" spans="1:13">
      <c r="A19" s="4" t="s">
        <v>338</v>
      </c>
    </row>
    <row r="20" spans="1:13">
      <c r="A20" s="4" t="s">
        <v>327</v>
      </c>
      <c r="M20" s="5" t="n">
        <v>1</v>
      </c>
    </row>
    <row r="21" spans="1:13">
      <c r="A21" s="4" t="s">
        <v>339</v>
      </c>
    </row>
    <row r="22" spans="1:13">
      <c r="A22" s="4" t="s">
        <v>327</v>
      </c>
      <c r="M22" s="5" t="n">
        <v>1</v>
      </c>
    </row>
    <row r="23" spans="1:13">
      <c r="A23" s="4" t="s">
        <v>340</v>
      </c>
    </row>
    <row r="24" spans="1:13">
      <c r="A24" s="4" t="s">
        <v>324</v>
      </c>
      <c r="D24" s="5" t="n">
        <v>1700000</v>
      </c>
      <c r="H24" s="5" t="n">
        <v>1430000</v>
      </c>
    </row>
    <row r="25" spans="1:13">
      <c r="A25" s="4" t="s">
        <v>341</v>
      </c>
      <c r="D25" s="7" t="n">
        <v>26.25</v>
      </c>
      <c r="H25" s="7" t="n">
        <v>19.5</v>
      </c>
    </row>
    <row r="26" spans="1:13">
      <c r="A26" s="4" t="s">
        <v>342</v>
      </c>
    </row>
    <row r="27" spans="1:13">
      <c r="A27" s="4" t="s">
        <v>325</v>
      </c>
      <c r="D27" s="5" t="n">
        <v>2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333034</v>
      </c>
      <c r="C3" s="6" t="n">
        <v>223910</v>
      </c>
      <c r="D3" s="6" t="n">
        <v>154655</v>
      </c>
    </row>
    <row r="4" spans="1:4">
      <c r="A4" s="3" t="s">
        <v>78</v>
      </c>
    </row>
    <row r="5" spans="1:4">
      <c r="A5" s="4" t="s">
        <v>79</v>
      </c>
      <c r="B5" s="5" t="n">
        <v>103011</v>
      </c>
      <c r="C5" s="5" t="n">
        <v>73966</v>
      </c>
      <c r="D5" s="5" t="n">
        <v>53687</v>
      </c>
    </row>
    <row r="6" spans="1:4">
      <c r="A6" s="4" t="s">
        <v>80</v>
      </c>
      <c r="B6" s="5" t="n">
        <v>50171</v>
      </c>
      <c r="C6" s="5" t="n">
        <v>31054</v>
      </c>
      <c r="D6" s="5" t="n">
        <v>21394</v>
      </c>
    </row>
    <row r="7" spans="1:4">
      <c r="A7" s="4" t="s">
        <v>81</v>
      </c>
      <c r="B7" s="5" t="n">
        <v>14598</v>
      </c>
      <c r="C7" s="5" t="n">
        <v>11310</v>
      </c>
      <c r="D7" s="5" t="n">
        <v>10796</v>
      </c>
    </row>
    <row r="8" spans="1:4">
      <c r="A8" s="4" t="s">
        <v>82</v>
      </c>
      <c r="B8" s="5" t="n">
        <v>167780</v>
      </c>
      <c r="C8" s="5" t="n">
        <v>116330</v>
      </c>
      <c r="D8" s="5" t="n">
        <v>85877</v>
      </c>
    </row>
    <row r="9" spans="1:4">
      <c r="A9" s="4" t="s">
        <v>83</v>
      </c>
      <c r="B9" s="5" t="n">
        <v>165254</v>
      </c>
      <c r="C9" s="5" t="n">
        <v>107580</v>
      </c>
      <c r="D9" s="5" t="n">
        <v>68778</v>
      </c>
    </row>
    <row r="10" spans="1:4">
      <c r="A10" s="3" t="s">
        <v>84</v>
      </c>
    </row>
    <row r="11" spans="1:4">
      <c r="A11" s="4" t="s">
        <v>85</v>
      </c>
      <c r="B11" s="5" t="n">
        <v>86222</v>
      </c>
      <c r="C11" s="5" t="n">
        <v>55586</v>
      </c>
      <c r="D11" s="5" t="n">
        <v>34731</v>
      </c>
    </row>
    <row r="12" spans="1:4">
      <c r="A12" s="4" t="s">
        <v>86</v>
      </c>
      <c r="B12" s="5" t="n">
        <v>26747</v>
      </c>
      <c r="C12" s="5" t="n">
        <v>19351</v>
      </c>
      <c r="D12" s="5" t="n">
        <v>11930</v>
      </c>
    </row>
    <row r="13" spans="1:4">
      <c r="A13" s="4" t="s">
        <v>87</v>
      </c>
      <c r="B13" s="5" t="n">
        <v>12589</v>
      </c>
      <c r="C13" s="5" t="n">
        <v>8012</v>
      </c>
      <c r="D13" s="5" t="n">
        <v>4950</v>
      </c>
    </row>
    <row r="14" spans="1:4">
      <c r="A14" s="4" t="s">
        <v>88</v>
      </c>
      <c r="B14" s="5" t="n">
        <v>13128</v>
      </c>
      <c r="C14" s="5" t="n">
        <v>6228</v>
      </c>
      <c r="D14" s="5" t="n">
        <v>3468</v>
      </c>
    </row>
    <row r="15" spans="1:4">
      <c r="A15" s="4" t="s">
        <v>89</v>
      </c>
      <c r="B15" s="5" t="n">
        <v>138686</v>
      </c>
      <c r="C15" s="5" t="n">
        <v>89177</v>
      </c>
      <c r="D15" s="5" t="n">
        <v>55079</v>
      </c>
    </row>
    <row r="16" spans="1:4">
      <c r="A16" s="4" t="s">
        <v>90</v>
      </c>
      <c r="B16" s="5" t="n">
        <v>26568</v>
      </c>
      <c r="C16" s="5" t="n">
        <v>18403</v>
      </c>
      <c r="D16" s="5" t="n">
        <v>13699</v>
      </c>
    </row>
    <row r="17" spans="1:4">
      <c r="A17" s="4" t="s">
        <v>91</v>
      </c>
      <c r="B17" s="5" t="n">
        <v>-1935</v>
      </c>
      <c r="C17" s="5" t="n">
        <v>-257</v>
      </c>
      <c r="D17" s="5" t="n">
        <v>-212</v>
      </c>
    </row>
    <row r="18" spans="1:4">
      <c r="A18" s="4" t="s">
        <v>92</v>
      </c>
      <c r="B18" s="5" t="n">
        <v>24633</v>
      </c>
      <c r="C18" s="5" t="n">
        <v>18146</v>
      </c>
      <c r="D18" s="5" t="n">
        <v>13487</v>
      </c>
    </row>
    <row r="19" spans="1:4">
      <c r="A19" s="4" t="s">
        <v>93</v>
      </c>
      <c r="B19" s="5" t="n">
        <v>-627</v>
      </c>
      <c r="C19" s="5" t="n">
        <v>-6539</v>
      </c>
      <c r="D19" s="5" t="n">
        <v>-4995</v>
      </c>
    </row>
    <row r="20" spans="1:4">
      <c r="A20" s="4" t="s">
        <v>94</v>
      </c>
      <c r="B20" s="6" t="n">
        <v>24006</v>
      </c>
      <c r="C20" s="6" t="n">
        <v>11607</v>
      </c>
      <c r="D20" s="6" t="n">
        <v>8492</v>
      </c>
    </row>
    <row r="21" spans="1:4">
      <c r="A21" s="3" t="s">
        <v>95</v>
      </c>
    </row>
    <row r="22" spans="1:4">
      <c r="A22" s="4" t="s">
        <v>96</v>
      </c>
      <c r="B22" s="7" t="n">
        <v>2.36</v>
      </c>
      <c r="C22" s="7" t="n">
        <v>1.27</v>
      </c>
      <c r="D22" s="7" t="n">
        <v>1.25</v>
      </c>
    </row>
    <row r="23" spans="1:4">
      <c r="A23" s="4" t="s">
        <v>97</v>
      </c>
      <c r="B23" s="7" t="n">
        <v>2.23</v>
      </c>
      <c r="C23" s="7" t="n">
        <v>1.22</v>
      </c>
      <c r="D23" s="7" t="n">
        <v>1.18</v>
      </c>
    </row>
    <row r="24" spans="1:4">
      <c r="A24" s="3" t="s">
        <v>98</v>
      </c>
    </row>
    <row r="25" spans="1:4">
      <c r="A25" s="4" t="s">
        <v>99</v>
      </c>
      <c r="B25" s="5" t="n">
        <v>10178901</v>
      </c>
      <c r="C25" s="5" t="n">
        <v>9125167</v>
      </c>
      <c r="D25" s="5" t="n">
        <v>6773135</v>
      </c>
    </row>
    <row r="26" spans="1:4">
      <c r="A26" s="4" t="s">
        <v>100</v>
      </c>
      <c r="B26" s="5" t="n">
        <v>10777806</v>
      </c>
      <c r="C26" s="5" t="n">
        <v>9540051</v>
      </c>
      <c r="D26" s="5" t="n">
        <v>7215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6</v>
      </c>
    </row>
    <row r="3" spans="1:4">
      <c r="A3" s="4" t="s">
        <v>344</v>
      </c>
      <c r="B3" s="6" t="n">
        <v>0</v>
      </c>
      <c r="C3" s="6" t="n">
        <v>0</v>
      </c>
      <c r="D3" s="6" t="n">
        <v>0</v>
      </c>
    </row>
    <row r="4" spans="1:4">
      <c r="A4" s="4" t="s">
        <v>345</v>
      </c>
      <c r="B4" s="5" t="n">
        <v>1048000</v>
      </c>
      <c r="C4" s="5" t="n">
        <v>500000</v>
      </c>
      <c r="D4" s="5" t="n">
        <v>195000</v>
      </c>
    </row>
    <row r="5" spans="1:4">
      <c r="A5" s="4" t="s">
        <v>346</v>
      </c>
      <c r="B5" s="5" t="n">
        <v>0</v>
      </c>
      <c r="C5" s="6" t="n">
        <v>0</v>
      </c>
      <c r="D5" s="6" t="n">
        <v>0</v>
      </c>
    </row>
    <row r="6" spans="1:4">
      <c r="A6" s="4" t="s">
        <v>347</v>
      </c>
    </row>
    <row r="7" spans="1:4">
      <c r="A7" s="4" t="s">
        <v>348</v>
      </c>
      <c r="B7" s="6" t="n">
        <v>2173000</v>
      </c>
    </row>
    <row r="8" spans="1:4">
      <c r="A8" s="4" t="s">
        <v>349</v>
      </c>
    </row>
    <row r="9" spans="1:4">
      <c r="A9" s="4" t="s">
        <v>350</v>
      </c>
      <c r="B9" s="5" t="n">
        <v>570171</v>
      </c>
      <c r="C9" s="5" t="n">
        <v>489553</v>
      </c>
      <c r="D9" s="5" t="n">
        <v>413088</v>
      </c>
    </row>
    <row r="10" spans="1:4">
      <c r="A10" s="4" t="s">
        <v>351</v>
      </c>
    </row>
    <row r="11" spans="1:4">
      <c r="A11" s="4" t="s">
        <v>352</v>
      </c>
      <c r="B11" s="4" t="s">
        <v>353</v>
      </c>
      <c r="C11" s="4" t="s">
        <v>354</v>
      </c>
      <c r="D11" s="4" t="s">
        <v>355</v>
      </c>
    </row>
    <row r="12" spans="1:4">
      <c r="A12" s="4" t="s">
        <v>356</v>
      </c>
    </row>
    <row r="13" spans="1:4">
      <c r="A13" s="4" t="s">
        <v>352</v>
      </c>
      <c r="B13" s="4" t="s">
        <v>357</v>
      </c>
      <c r="C13" s="4" t="s">
        <v>358</v>
      </c>
      <c r="D13" s="4" t="s">
        <v>359</v>
      </c>
    </row>
    <row r="14" spans="1:4">
      <c r="A14" s="4" t="s">
        <v>360</v>
      </c>
    </row>
    <row r="15" spans="1:4">
      <c r="A15" s="4" t="s">
        <v>352</v>
      </c>
      <c r="B15" s="4" t="s">
        <v>361</v>
      </c>
      <c r="C15" s="4" t="s">
        <v>3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8"/>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66</v>
      </c>
    </row>
    <row r="9" spans="1:2">
      <c r="A9" s="4" t="s">
        <v>370</v>
      </c>
    </row>
    <row r="10" spans="1:2">
      <c r="A10" s="4" t="s">
        <v>371</v>
      </c>
      <c r="B10"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374</v>
      </c>
      <c r="J1" s="2" t="s">
        <v>1</v>
      </c>
    </row>
    <row r="2" spans="1:12">
      <c r="B2" s="2" t="s">
        <v>2</v>
      </c>
      <c r="C2" s="2" t="s">
        <v>375</v>
      </c>
      <c r="D2" s="2" t="s">
        <v>376</v>
      </c>
      <c r="E2" s="2" t="s">
        <v>377</v>
      </c>
      <c r="F2" s="2" t="s">
        <v>32</v>
      </c>
      <c r="G2" s="2" t="s">
        <v>378</v>
      </c>
      <c r="H2" s="2" t="s">
        <v>379</v>
      </c>
      <c r="I2" s="2" t="s">
        <v>380</v>
      </c>
      <c r="J2" s="2" t="s">
        <v>2</v>
      </c>
      <c r="K2" s="2" t="s">
        <v>32</v>
      </c>
      <c r="L2" s="2" t="s">
        <v>76</v>
      </c>
    </row>
    <row r="3" spans="1:12">
      <c r="A3" s="4" t="s">
        <v>381</v>
      </c>
      <c r="B3" s="6" t="n">
        <v>11505</v>
      </c>
      <c r="C3" s="6" t="n">
        <v>5912</v>
      </c>
      <c r="D3" s="6" t="n">
        <v>4319</v>
      </c>
      <c r="E3" s="6" t="n">
        <v>2270</v>
      </c>
      <c r="F3" s="6" t="n">
        <v>3289</v>
      </c>
      <c r="G3" s="6" t="n">
        <v>3404</v>
      </c>
      <c r="H3" s="6" t="n">
        <v>2859</v>
      </c>
      <c r="I3" s="6" t="n">
        <v>2055</v>
      </c>
      <c r="J3" s="6" t="n">
        <v>24006</v>
      </c>
      <c r="K3" s="6" t="n">
        <v>11607</v>
      </c>
      <c r="L3" s="6" t="n">
        <v>8492</v>
      </c>
    </row>
    <row r="4" spans="1:12">
      <c r="A4" s="4" t="s">
        <v>99</v>
      </c>
      <c r="J4" s="5" t="n">
        <v>10178901</v>
      </c>
      <c r="K4" s="5" t="n">
        <v>9125167</v>
      </c>
      <c r="L4" s="5" t="n">
        <v>6773135</v>
      </c>
    </row>
    <row r="5" spans="1:12">
      <c r="A5" s="4" t="s">
        <v>382</v>
      </c>
      <c r="J5" s="5" t="n">
        <v>326319</v>
      </c>
      <c r="K5" s="5" t="n">
        <v>213907</v>
      </c>
      <c r="L5" s="5" t="n">
        <v>332014</v>
      </c>
    </row>
    <row r="6" spans="1:12">
      <c r="A6" s="4" t="s">
        <v>383</v>
      </c>
      <c r="J6" s="5" t="n">
        <v>157965</v>
      </c>
      <c r="K6" s="5" t="n">
        <v>80779</v>
      </c>
      <c r="L6" s="5" t="n">
        <v>12759</v>
      </c>
    </row>
    <row r="7" spans="1:12">
      <c r="A7" s="4" t="s">
        <v>384</v>
      </c>
      <c r="J7" s="5" t="n">
        <v>114621</v>
      </c>
      <c r="K7" s="5" t="n">
        <v>120198</v>
      </c>
      <c r="L7" s="5" t="n">
        <v>97990</v>
      </c>
    </row>
    <row r="8" spans="1:12">
      <c r="A8" s="4" t="s">
        <v>385</v>
      </c>
      <c r="J8" s="5" t="n">
        <v>10777806</v>
      </c>
      <c r="K8" s="5" t="n">
        <v>9540051</v>
      </c>
      <c r="L8" s="5" t="n">
        <v>721589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6</v>
      </c>
    </row>
    <row r="3" spans="1:4">
      <c r="A3" s="4" t="s">
        <v>387</v>
      </c>
      <c r="B3" s="6" t="n">
        <v>627</v>
      </c>
      <c r="C3" s="6" t="n">
        <v>6539</v>
      </c>
      <c r="D3" s="6" t="n">
        <v>4995</v>
      </c>
    </row>
    <row r="4" spans="1:4">
      <c r="A4" s="4" t="s">
        <v>388</v>
      </c>
    </row>
    <row r="5" spans="1:4">
      <c r="A5" s="4" t="s">
        <v>387</v>
      </c>
      <c r="B5" s="6" t="n">
        <v>-10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6"/>
    <col customWidth="1" max="6" min="6" width="26"/>
    <col customWidth="1" max="7" min="7" width="21"/>
    <col customWidth="1" max="8" min="8" width="27"/>
    <col customWidth="1" max="9" min="9" width="27"/>
    <col customWidth="1" max="10" min="10" width="27"/>
    <col customWidth="1" max="11" min="11" width="27"/>
    <col customWidth="1" max="12" min="12" width="26"/>
    <col customWidth="1" max="13" min="13" width="21"/>
    <col customWidth="1" max="14" min="14" width="21"/>
    <col customWidth="1" max="15" min="15" width="21"/>
    <col customWidth="1" max="16" min="16" width="27"/>
    <col customWidth="1" max="17" min="17" width="21"/>
    <col customWidth="1" max="18" min="18" width="21"/>
    <col customWidth="1" max="19" min="19" width="21"/>
  </cols>
  <sheetData>
    <row r="1" spans="1:19">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128</v>
      </c>
      <c r="R1" s="2" t="s">
        <v>129</v>
      </c>
      <c r="S1" s="2" t="s">
        <v>130</v>
      </c>
    </row>
    <row r="2" spans="1:19">
      <c r="A2" s="4" t="s">
        <v>405</v>
      </c>
      <c r="Q2" s="6" t="n">
        <v>72347000</v>
      </c>
      <c r="R2" s="6" t="n">
        <v>77428000</v>
      </c>
    </row>
    <row r="3" spans="1:19">
      <c r="A3" s="4" t="s">
        <v>406</v>
      </c>
      <c r="Q3" s="5" t="n">
        <v>563000</v>
      </c>
      <c r="R3" s="5" t="n">
        <v>296000</v>
      </c>
      <c r="S3" s="6" t="n">
        <v>533000</v>
      </c>
    </row>
    <row r="4" spans="1:19">
      <c r="A4" s="4" t="s">
        <v>407</v>
      </c>
      <c r="Q4" s="5" t="n">
        <v>908000</v>
      </c>
      <c r="R4" s="5" t="n">
        <v>1417000</v>
      </c>
      <c r="S4" s="5" t="n">
        <v>1307000</v>
      </c>
    </row>
    <row r="5" spans="1:19">
      <c r="A5" s="4" t="s">
        <v>408</v>
      </c>
      <c r="Q5" s="5" t="n">
        <v>1890000</v>
      </c>
      <c r="R5" s="5" t="n">
        <v>2439000</v>
      </c>
      <c r="S5" s="5" t="n">
        <v>1279000</v>
      </c>
    </row>
    <row r="6" spans="1:19">
      <c r="A6" s="4" t="s">
        <v>409</v>
      </c>
      <c r="Q6" s="5" t="n">
        <v>-1139000</v>
      </c>
      <c r="R6" s="4" t="s">
        <v>57</v>
      </c>
    </row>
    <row r="7" spans="1:19">
      <c r="A7" s="4" t="s">
        <v>410</v>
      </c>
      <c r="Q7" s="5" t="n">
        <v>59048000</v>
      </c>
      <c r="R7" s="5" t="n">
        <v>46172000</v>
      </c>
      <c r="S7" s="5" t="n">
        <v>36790000</v>
      </c>
    </row>
    <row r="8" spans="1:19">
      <c r="A8" s="4" t="s">
        <v>411</v>
      </c>
      <c r="Q8" s="5" t="n">
        <v>10755000</v>
      </c>
      <c r="R8" s="5" t="n">
        <v>3584000</v>
      </c>
      <c r="S8" s="5" t="n">
        <v>4964000</v>
      </c>
    </row>
    <row r="9" spans="1:19">
      <c r="A9" s="4" t="s">
        <v>412</v>
      </c>
    </row>
    <row r="10" spans="1:19">
      <c r="A10" s="4" t="s">
        <v>413</v>
      </c>
      <c r="Q10" s="5" t="n">
        <v>1398000</v>
      </c>
      <c r="R10" s="5" t="n">
        <v>1171000</v>
      </c>
      <c r="S10" s="6" t="n">
        <v>719000</v>
      </c>
    </row>
    <row r="11" spans="1:19">
      <c r="A11" s="4" t="s">
        <v>414</v>
      </c>
    </row>
    <row r="12" spans="1:19">
      <c r="A12" s="4" t="s">
        <v>405</v>
      </c>
      <c r="B12" s="6" t="n">
        <v>650000</v>
      </c>
    </row>
    <row r="13" spans="1:19">
      <c r="A13" s="4" t="s">
        <v>406</v>
      </c>
      <c r="B13" s="5" t="n">
        <v>250000</v>
      </c>
    </row>
    <row r="14" spans="1:19">
      <c r="A14" s="4" t="s">
        <v>415</v>
      </c>
      <c r="B14" s="6" t="n">
        <v>400000</v>
      </c>
    </row>
    <row r="15" spans="1:19">
      <c r="A15" s="4" t="s">
        <v>416</v>
      </c>
      <c r="B15" s="5" t="n">
        <v>7434</v>
      </c>
    </row>
    <row r="16" spans="1:19">
      <c r="A16" s="4" t="s">
        <v>417</v>
      </c>
    </row>
    <row r="17" spans="1:19">
      <c r="A17" s="4" t="s">
        <v>406</v>
      </c>
      <c r="C17" s="6" t="n">
        <v>400000</v>
      </c>
    </row>
    <row r="18" spans="1:19">
      <c r="A18" s="4" t="s">
        <v>415</v>
      </c>
      <c r="C18" s="6" t="n">
        <v>67000</v>
      </c>
    </row>
    <row r="19" spans="1:19">
      <c r="A19" s="4" t="s">
        <v>416</v>
      </c>
      <c r="C19" s="5" t="n">
        <v>1510</v>
      </c>
    </row>
    <row r="20" spans="1:19">
      <c r="A20" s="4" t="s">
        <v>418</v>
      </c>
      <c r="C20" s="6" t="n">
        <v>133000</v>
      </c>
    </row>
    <row r="21" spans="1:19">
      <c r="A21" s="4" t="s">
        <v>419</v>
      </c>
      <c r="C21" s="5" t="n">
        <v>2</v>
      </c>
    </row>
    <row r="22" spans="1:19">
      <c r="A22" s="4" t="s">
        <v>420</v>
      </c>
    </row>
    <row r="23" spans="1:19">
      <c r="A23" s="4" t="s">
        <v>408</v>
      </c>
      <c r="C23" s="6" t="n">
        <v>90000</v>
      </c>
    </row>
    <row r="24" spans="1:19">
      <c r="A24" s="4" t="s">
        <v>420</v>
      </c>
    </row>
    <row r="25" spans="1:19">
      <c r="A25" s="4" t="s">
        <v>407</v>
      </c>
      <c r="C25" s="6" t="n">
        <v>300000</v>
      </c>
    </row>
    <row r="26" spans="1:19">
      <c r="A26" s="4" t="s">
        <v>421</v>
      </c>
      <c r="C26" s="4" t="s">
        <v>422</v>
      </c>
    </row>
    <row r="27" spans="1:19">
      <c r="A27" s="4" t="s">
        <v>423</v>
      </c>
      <c r="C27" s="5" t="n">
        <v>3</v>
      </c>
    </row>
    <row r="28" spans="1:19">
      <c r="A28" s="4" t="s">
        <v>424</v>
      </c>
      <c r="C28" s="6" t="n">
        <v>100000</v>
      </c>
    </row>
    <row r="29" spans="1:19">
      <c r="A29" s="4" t="s">
        <v>425</v>
      </c>
    </row>
    <row r="30" spans="1:19">
      <c r="A30" s="4" t="s">
        <v>405</v>
      </c>
      <c r="C30" s="6" t="n">
        <v>990000</v>
      </c>
    </row>
    <row r="31" spans="1:19">
      <c r="A31" s="4" t="s">
        <v>426</v>
      </c>
    </row>
    <row r="32" spans="1:19">
      <c r="A32" s="4" t="s">
        <v>406</v>
      </c>
      <c r="D32" s="6" t="n">
        <v>15000000</v>
      </c>
    </row>
    <row r="33" spans="1:19">
      <c r="A33" s="4" t="s">
        <v>415</v>
      </c>
      <c r="D33" s="6" t="n">
        <v>667000</v>
      </c>
    </row>
    <row r="34" spans="1:19">
      <c r="A34" s="4" t="s">
        <v>416</v>
      </c>
      <c r="D34" s="5" t="n">
        <v>18072</v>
      </c>
    </row>
    <row r="35" spans="1:19">
      <c r="A35" s="4" t="s">
        <v>418</v>
      </c>
      <c r="D35" s="6" t="n">
        <v>1333000</v>
      </c>
    </row>
    <row r="36" spans="1:19">
      <c r="A36" s="4" t="s">
        <v>419</v>
      </c>
      <c r="D36" s="5" t="n">
        <v>2</v>
      </c>
    </row>
    <row r="37" spans="1:19">
      <c r="A37" s="4" t="s">
        <v>427</v>
      </c>
    </row>
    <row r="38" spans="1:19">
      <c r="A38" s="4" t="s">
        <v>407</v>
      </c>
      <c r="D38" s="6" t="n">
        <v>5500000</v>
      </c>
    </row>
    <row r="39" spans="1:19">
      <c r="A39" s="4" t="s">
        <v>421</v>
      </c>
      <c r="D39" s="4" t="s">
        <v>422</v>
      </c>
    </row>
    <row r="40" spans="1:19">
      <c r="A40" s="4" t="s">
        <v>423</v>
      </c>
      <c r="D40" s="5" t="n">
        <v>4</v>
      </c>
    </row>
    <row r="41" spans="1:19">
      <c r="A41" s="4" t="s">
        <v>424</v>
      </c>
      <c r="D41" s="6" t="n">
        <v>1375000</v>
      </c>
    </row>
    <row r="42" spans="1:19">
      <c r="A42" s="4" t="s">
        <v>428</v>
      </c>
    </row>
    <row r="43" spans="1:19">
      <c r="A43" s="4" t="s">
        <v>405</v>
      </c>
      <c r="D43" s="6" t="n">
        <v>22500000</v>
      </c>
    </row>
    <row r="44" spans="1:19">
      <c r="A44" s="4" t="s">
        <v>429</v>
      </c>
    </row>
    <row r="45" spans="1:19">
      <c r="A45" s="4" t="s">
        <v>406</v>
      </c>
      <c r="E45" s="6" t="n">
        <v>1000000</v>
      </c>
    </row>
    <row r="46" spans="1:19">
      <c r="A46" s="4" t="s">
        <v>415</v>
      </c>
      <c r="E46" s="6" t="n">
        <v>100000</v>
      </c>
    </row>
    <row r="47" spans="1:19">
      <c r="A47" s="4" t="s">
        <v>416</v>
      </c>
      <c r="E47" s="5" t="n">
        <v>2628</v>
      </c>
    </row>
    <row r="48" spans="1:19">
      <c r="A48" s="4" t="s">
        <v>408</v>
      </c>
      <c r="E48" s="6" t="n">
        <v>405000</v>
      </c>
    </row>
    <row r="49" spans="1:19">
      <c r="A49" s="4" t="s">
        <v>430</v>
      </c>
      <c r="E49" s="6" t="n">
        <v>500000</v>
      </c>
    </row>
    <row r="50" spans="1:19">
      <c r="A50" s="4" t="s">
        <v>431</v>
      </c>
      <c r="E50" s="5" t="n">
        <v>4</v>
      </c>
    </row>
    <row r="51" spans="1:19">
      <c r="A51" s="4" t="s">
        <v>432</v>
      </c>
      <c r="E51" s="6" t="n">
        <v>125000</v>
      </c>
    </row>
    <row r="52" spans="1:19">
      <c r="A52" s="4" t="s">
        <v>433</v>
      </c>
    </row>
    <row r="53" spans="1:19">
      <c r="A53" s="4" t="s">
        <v>407</v>
      </c>
      <c r="E53" s="6" t="n">
        <v>600000</v>
      </c>
    </row>
    <row r="54" spans="1:19">
      <c r="A54" s="4" t="s">
        <v>421</v>
      </c>
      <c r="E54" s="4" t="s">
        <v>422</v>
      </c>
    </row>
    <row r="55" spans="1:19">
      <c r="A55" s="4" t="s">
        <v>423</v>
      </c>
      <c r="E55" s="5" t="n">
        <v>4</v>
      </c>
    </row>
    <row r="56" spans="1:19">
      <c r="A56" s="4" t="s">
        <v>424</v>
      </c>
      <c r="E56" s="6" t="n">
        <v>150000</v>
      </c>
    </row>
    <row r="57" spans="1:19">
      <c r="A57" s="4" t="s">
        <v>434</v>
      </c>
    </row>
    <row r="58" spans="1:19">
      <c r="A58" s="4" t="s">
        <v>405</v>
      </c>
      <c r="E58" s="6" t="n">
        <v>2200000</v>
      </c>
    </row>
    <row r="59" spans="1:19">
      <c r="A59" s="4" t="s">
        <v>435</v>
      </c>
    </row>
    <row r="60" spans="1:19">
      <c r="A60" s="4" t="s">
        <v>406</v>
      </c>
      <c r="F60" s="6" t="n">
        <v>2690000</v>
      </c>
    </row>
    <row r="61" spans="1:19">
      <c r="A61" s="4" t="s">
        <v>415</v>
      </c>
      <c r="F61" s="6" t="n">
        <v>17000</v>
      </c>
    </row>
    <row r="62" spans="1:19">
      <c r="A62" s="4" t="s">
        <v>416</v>
      </c>
      <c r="F62" s="5" t="n">
        <v>441</v>
      </c>
    </row>
    <row r="63" spans="1:19">
      <c r="A63" s="4" t="s">
        <v>418</v>
      </c>
      <c r="F63" s="6" t="n">
        <v>33000</v>
      </c>
    </row>
    <row r="64" spans="1:19">
      <c r="A64" s="4" t="s">
        <v>419</v>
      </c>
      <c r="F64" s="5" t="n">
        <v>2</v>
      </c>
    </row>
    <row r="65" spans="1:19">
      <c r="A65" s="4" t="s">
        <v>408</v>
      </c>
      <c r="F65" s="6" t="n">
        <v>413000</v>
      </c>
    </row>
    <row r="66" spans="1:19">
      <c r="A66" s="4" t="s">
        <v>430</v>
      </c>
      <c r="F66" s="5" t="n">
        <v>550000</v>
      </c>
    </row>
    <row r="67" spans="1:19">
      <c r="A67" s="4" t="s">
        <v>436</v>
      </c>
    </row>
    <row r="68" spans="1:19">
      <c r="A68" s="4" t="s">
        <v>407</v>
      </c>
      <c r="F68" s="6" t="n">
        <v>1650000</v>
      </c>
    </row>
    <row r="69" spans="1:19">
      <c r="A69" s="4" t="s">
        <v>421</v>
      </c>
      <c r="F69" s="4" t="s">
        <v>422</v>
      </c>
    </row>
    <row r="70" spans="1:19">
      <c r="A70" s="4" t="s">
        <v>423</v>
      </c>
      <c r="F70" s="5" t="n">
        <v>4</v>
      </c>
    </row>
    <row r="71" spans="1:19">
      <c r="A71" s="4" t="s">
        <v>424</v>
      </c>
      <c r="F71" s="6" t="n">
        <v>413000</v>
      </c>
    </row>
    <row r="72" spans="1:19">
      <c r="A72" s="4" t="s">
        <v>437</v>
      </c>
    </row>
    <row r="73" spans="1:19">
      <c r="A73" s="4" t="s">
        <v>405</v>
      </c>
      <c r="F73" s="6" t="n">
        <v>4940000</v>
      </c>
    </row>
    <row r="74" spans="1:19">
      <c r="A74" s="4" t="s">
        <v>438</v>
      </c>
    </row>
    <row r="75" spans="1:19">
      <c r="A75" s="4" t="s">
        <v>405</v>
      </c>
      <c r="G75" s="6" t="n">
        <v>42000000</v>
      </c>
    </row>
    <row r="76" spans="1:19">
      <c r="A76" s="4" t="s">
        <v>439</v>
      </c>
    </row>
    <row r="77" spans="1:19">
      <c r="A77" s="4" t="s">
        <v>405</v>
      </c>
      <c r="H77" s="6" t="n">
        <v>11050000</v>
      </c>
    </row>
    <row r="78" spans="1:19">
      <c r="A78" s="4" t="s">
        <v>406</v>
      </c>
      <c r="H78" s="5" t="n">
        <v>5050000</v>
      </c>
    </row>
    <row r="79" spans="1:19">
      <c r="A79" s="4" t="s">
        <v>415</v>
      </c>
      <c r="H79" s="6" t="n">
        <v>1500000</v>
      </c>
    </row>
    <row r="80" spans="1:19">
      <c r="A80" s="4" t="s">
        <v>416</v>
      </c>
      <c r="H80" s="5" t="n">
        <v>43139</v>
      </c>
    </row>
    <row r="81" spans="1:19">
      <c r="A81" s="4" t="s">
        <v>408</v>
      </c>
      <c r="H81" s="6" t="n">
        <v>705000</v>
      </c>
      <c r="Q81" s="5" t="n">
        <v>0</v>
      </c>
      <c r="R81" s="5" t="n">
        <v>705000</v>
      </c>
    </row>
    <row r="82" spans="1:19">
      <c r="A82" s="4" t="s">
        <v>430</v>
      </c>
      <c r="H82" s="5" t="n">
        <v>1000000</v>
      </c>
    </row>
    <row r="83" spans="1:19">
      <c r="A83" s="4" t="s">
        <v>440</v>
      </c>
    </row>
    <row r="84" spans="1:19">
      <c r="A84" s="4" t="s">
        <v>407</v>
      </c>
      <c r="H84" s="6" t="n">
        <v>3500000</v>
      </c>
    </row>
    <row r="85" spans="1:19">
      <c r="A85" s="4" t="s">
        <v>421</v>
      </c>
      <c r="H85" s="4" t="s">
        <v>422</v>
      </c>
    </row>
    <row r="86" spans="1:19">
      <c r="A86" s="4" t="s">
        <v>423</v>
      </c>
      <c r="H86" s="5" t="n">
        <v>4</v>
      </c>
    </row>
    <row r="87" spans="1:19">
      <c r="A87" s="4" t="s">
        <v>424</v>
      </c>
      <c r="H87" s="6" t="n">
        <v>875000</v>
      </c>
    </row>
    <row r="88" spans="1:19">
      <c r="A88" s="4" t="s">
        <v>441</v>
      </c>
    </row>
    <row r="89" spans="1:19">
      <c r="A89" s="4" t="s">
        <v>405</v>
      </c>
      <c r="I89" s="6" t="n">
        <v>10000000</v>
      </c>
    </row>
    <row r="90" spans="1:19">
      <c r="A90" s="4" t="s">
        <v>406</v>
      </c>
      <c r="I90" s="5" t="n">
        <v>4500000</v>
      </c>
    </row>
    <row r="91" spans="1:19">
      <c r="A91" s="4" t="s">
        <v>415</v>
      </c>
      <c r="I91" s="6" t="n">
        <v>600000</v>
      </c>
    </row>
    <row r="92" spans="1:19">
      <c r="A92" s="4" t="s">
        <v>416</v>
      </c>
      <c r="I92" s="5" t="n">
        <v>18197</v>
      </c>
    </row>
    <row r="93" spans="1:19">
      <c r="A93" s="4" t="s">
        <v>418</v>
      </c>
      <c r="I93" s="6" t="n">
        <v>1200000</v>
      </c>
    </row>
    <row r="94" spans="1:19">
      <c r="A94" s="4" t="s">
        <v>419</v>
      </c>
      <c r="I94" s="5" t="n">
        <v>2</v>
      </c>
    </row>
    <row r="95" spans="1:19">
      <c r="A95" s="4" t="s">
        <v>408</v>
      </c>
      <c r="I95" s="6" t="n">
        <v>712000</v>
      </c>
      <c r="Q95" s="6" t="n">
        <v>0</v>
      </c>
      <c r="R95" s="6" t="n">
        <v>712000</v>
      </c>
    </row>
    <row r="96" spans="1:19">
      <c r="A96" s="4" t="s">
        <v>430</v>
      </c>
      <c r="I96" s="5" t="n">
        <v>1000000</v>
      </c>
    </row>
    <row r="97" spans="1:19">
      <c r="A97" s="4" t="s">
        <v>442</v>
      </c>
      <c r="I97" s="6" t="n">
        <v>1800000</v>
      </c>
    </row>
    <row r="98" spans="1:19">
      <c r="A98" s="4" t="s">
        <v>443</v>
      </c>
      <c r="I98" s="5" t="n">
        <v>3</v>
      </c>
    </row>
    <row r="99" spans="1:19">
      <c r="A99" s="4" t="s">
        <v>444</v>
      </c>
      <c r="I99" s="6" t="n">
        <v>600000</v>
      </c>
    </row>
    <row r="100" spans="1:19">
      <c r="A100" s="4" t="s">
        <v>445</v>
      </c>
      <c r="I100" s="5" t="n">
        <v>600000</v>
      </c>
    </row>
    <row r="101" spans="1:19">
      <c r="A101" s="4" t="s">
        <v>446</v>
      </c>
    </row>
    <row r="102" spans="1:19">
      <c r="A102" s="4" t="s">
        <v>407</v>
      </c>
      <c r="I102" s="6" t="n">
        <v>2700000</v>
      </c>
    </row>
    <row r="103" spans="1:19">
      <c r="A103" s="4" t="s">
        <v>421</v>
      </c>
      <c r="I103" s="4" t="s">
        <v>422</v>
      </c>
    </row>
    <row r="104" spans="1:19">
      <c r="A104" s="4" t="s">
        <v>423</v>
      </c>
      <c r="I104" s="5" t="n">
        <v>4</v>
      </c>
    </row>
    <row r="105" spans="1:19">
      <c r="A105" s="4" t="s">
        <v>424</v>
      </c>
      <c r="I105" s="6" t="n">
        <v>675000</v>
      </c>
    </row>
    <row r="106" spans="1:19">
      <c r="A106" s="4" t="s">
        <v>447</v>
      </c>
    </row>
    <row r="107" spans="1:19">
      <c r="A107" s="4" t="s">
        <v>405</v>
      </c>
      <c r="J107" s="6" t="n">
        <v>23000000</v>
      </c>
    </row>
    <row r="108" spans="1:19">
      <c r="A108" s="4" t="s">
        <v>406</v>
      </c>
      <c r="J108" s="5" t="n">
        <v>12000000</v>
      </c>
    </row>
    <row r="109" spans="1:19">
      <c r="A109" s="4" t="s">
        <v>415</v>
      </c>
      <c r="J109" s="6" t="n">
        <v>1400000</v>
      </c>
    </row>
    <row r="110" spans="1:19">
      <c r="A110" s="4" t="s">
        <v>416</v>
      </c>
      <c r="J110" s="5" t="n">
        <v>44947</v>
      </c>
    </row>
    <row r="111" spans="1:19">
      <c r="A111" s="4" t="s">
        <v>418</v>
      </c>
      <c r="J111" s="6" t="n">
        <v>2600000</v>
      </c>
    </row>
    <row r="112" spans="1:19">
      <c r="A112" s="4" t="s">
        <v>419</v>
      </c>
      <c r="J112" s="5" t="n">
        <v>2</v>
      </c>
    </row>
    <row r="113" spans="1:19">
      <c r="A113" s="4" t="s">
        <v>444</v>
      </c>
      <c r="J113" s="6" t="n">
        <v>1300000</v>
      </c>
    </row>
    <row r="114" spans="1:19">
      <c r="A114" s="4" t="s">
        <v>445</v>
      </c>
      <c r="J114" s="5" t="n">
        <v>1300000</v>
      </c>
    </row>
    <row r="115" spans="1:19">
      <c r="A115" s="4" t="s">
        <v>448</v>
      </c>
    </row>
    <row r="116" spans="1:19">
      <c r="A116" s="4" t="s">
        <v>407</v>
      </c>
      <c r="J116" s="6" t="n">
        <v>7000000</v>
      </c>
    </row>
    <row r="117" spans="1:19">
      <c r="A117" s="4" t="s">
        <v>421</v>
      </c>
      <c r="J117" s="4" t="s">
        <v>422</v>
      </c>
    </row>
    <row r="118" spans="1:19">
      <c r="A118" s="4" t="s">
        <v>423</v>
      </c>
      <c r="J118" s="5" t="n">
        <v>5</v>
      </c>
    </row>
    <row r="119" spans="1:19">
      <c r="A119" s="4" t="s">
        <v>424</v>
      </c>
      <c r="J119" s="6" t="n">
        <v>1400000</v>
      </c>
    </row>
    <row r="120" spans="1:19">
      <c r="A120" s="4" t="s">
        <v>449</v>
      </c>
    </row>
    <row r="121" spans="1:19">
      <c r="A121" s="4" t="s">
        <v>405</v>
      </c>
      <c r="K121" s="6" t="n">
        <v>1000000</v>
      </c>
    </row>
    <row r="122" spans="1:19">
      <c r="A122" s="4" t="s">
        <v>406</v>
      </c>
      <c r="K122" s="5" t="n">
        <v>300000</v>
      </c>
    </row>
    <row r="123" spans="1:19">
      <c r="A123" s="4" t="s">
        <v>415</v>
      </c>
      <c r="K123" s="6" t="n">
        <v>200000</v>
      </c>
    </row>
    <row r="124" spans="1:19">
      <c r="A124" s="4" t="s">
        <v>416</v>
      </c>
      <c r="K124" s="5" t="n">
        <v>6140</v>
      </c>
    </row>
    <row r="125" spans="1:19">
      <c r="A125" s="4" t="s">
        <v>450</v>
      </c>
    </row>
    <row r="126" spans="1:19">
      <c r="A126" s="4" t="s">
        <v>407</v>
      </c>
      <c r="K126" s="6" t="n">
        <v>500000</v>
      </c>
    </row>
    <row r="127" spans="1:19">
      <c r="A127" s="4" t="s">
        <v>421</v>
      </c>
      <c r="K127" s="4" t="s">
        <v>422</v>
      </c>
    </row>
    <row r="128" spans="1:19">
      <c r="A128" s="4" t="s">
        <v>423</v>
      </c>
      <c r="K128" s="5" t="n">
        <v>4</v>
      </c>
    </row>
    <row r="129" spans="1:19">
      <c r="A129" s="4" t="s">
        <v>424</v>
      </c>
      <c r="K129" s="6" t="n">
        <v>125000</v>
      </c>
    </row>
    <row r="130" spans="1:19">
      <c r="A130" s="4" t="s">
        <v>451</v>
      </c>
      <c r="K130" s="6" t="n">
        <v>125000</v>
      </c>
    </row>
    <row r="131" spans="1:19">
      <c r="A131" s="4" t="s">
        <v>452</v>
      </c>
    </row>
    <row r="132" spans="1:19">
      <c r="A132" s="4" t="s">
        <v>405</v>
      </c>
      <c r="L132" s="6" t="n">
        <v>20000000</v>
      </c>
    </row>
    <row r="133" spans="1:19">
      <c r="A133" s="4" t="s">
        <v>406</v>
      </c>
      <c r="L133" s="5" t="n">
        <v>10000000</v>
      </c>
    </row>
    <row r="134" spans="1:19">
      <c r="A134" s="4" t="s">
        <v>415</v>
      </c>
      <c r="L134" s="6" t="n">
        <v>1000000</v>
      </c>
    </row>
    <row r="135" spans="1:19">
      <c r="A135" s="4" t="s">
        <v>416</v>
      </c>
      <c r="L135" s="5" t="n">
        <v>36261</v>
      </c>
    </row>
    <row r="136" spans="1:19">
      <c r="A136" s="4" t="s">
        <v>418</v>
      </c>
      <c r="L136" s="6" t="n">
        <v>3000000</v>
      </c>
    </row>
    <row r="137" spans="1:19">
      <c r="A137" s="4" t="s">
        <v>419</v>
      </c>
      <c r="L137" s="5" t="n">
        <v>3</v>
      </c>
    </row>
    <row r="138" spans="1:19">
      <c r="A138" s="4" t="s">
        <v>445</v>
      </c>
      <c r="L138" s="6" t="n">
        <v>1000000</v>
      </c>
    </row>
    <row r="139" spans="1:19">
      <c r="A139" s="4" t="s">
        <v>453</v>
      </c>
    </row>
    <row r="140" spans="1:19">
      <c r="A140" s="4" t="s">
        <v>407</v>
      </c>
      <c r="L140" s="6" t="n">
        <v>6000000</v>
      </c>
    </row>
    <row r="141" spans="1:19">
      <c r="A141" s="4" t="s">
        <v>421</v>
      </c>
      <c r="L141" s="4" t="s">
        <v>422</v>
      </c>
    </row>
    <row r="142" spans="1:19">
      <c r="A142" s="4" t="s">
        <v>423</v>
      </c>
      <c r="L142" s="5" t="n">
        <v>4</v>
      </c>
    </row>
    <row r="143" spans="1:19">
      <c r="A143" s="4" t="s">
        <v>424</v>
      </c>
      <c r="L143" s="6" t="n">
        <v>1500000</v>
      </c>
    </row>
    <row r="144" spans="1:19">
      <c r="A144" s="4" t="s">
        <v>454</v>
      </c>
    </row>
    <row r="145" spans="1:19">
      <c r="A145" s="4" t="s">
        <v>405</v>
      </c>
      <c r="M145" s="6" t="n">
        <v>14000000</v>
      </c>
    </row>
    <row r="146" spans="1:19">
      <c r="A146" s="4" t="s">
        <v>455</v>
      </c>
    </row>
    <row r="147" spans="1:19">
      <c r="A147" s="4" t="s">
        <v>405</v>
      </c>
      <c r="N147" s="6" t="n">
        <v>1300000</v>
      </c>
    </row>
    <row r="148" spans="1:19">
      <c r="A148" s="4" t="s">
        <v>406</v>
      </c>
      <c r="N148" s="5" t="n">
        <v>800000</v>
      </c>
    </row>
    <row r="149" spans="1:19">
      <c r="A149" s="4" t="s">
        <v>456</v>
      </c>
    </row>
    <row r="150" spans="1:19">
      <c r="A150" s="4" t="s">
        <v>407</v>
      </c>
      <c r="N150" s="6" t="n">
        <v>500000</v>
      </c>
    </row>
    <row r="151" spans="1:19">
      <c r="A151" s="4" t="s">
        <v>421</v>
      </c>
      <c r="N151" s="4" t="s">
        <v>457</v>
      </c>
    </row>
    <row r="152" spans="1:19">
      <c r="A152" s="4" t="s">
        <v>423</v>
      </c>
      <c r="N152" s="5" t="n">
        <v>3</v>
      </c>
    </row>
    <row r="153" spans="1:19">
      <c r="A153" s="4" t="s">
        <v>424</v>
      </c>
      <c r="N153" s="6" t="n">
        <v>167000</v>
      </c>
    </row>
    <row r="154" spans="1:19">
      <c r="A154" s="4" t="s">
        <v>451</v>
      </c>
      <c r="N154" s="6" t="n">
        <v>167000</v>
      </c>
    </row>
    <row r="155" spans="1:19">
      <c r="A155" s="4" t="s">
        <v>458</v>
      </c>
    </row>
    <row r="156" spans="1:19">
      <c r="A156" s="4" t="s">
        <v>405</v>
      </c>
      <c r="O156" s="6" t="n">
        <v>4000000</v>
      </c>
    </row>
    <row r="157" spans="1:19">
      <c r="A157" s="4" t="s">
        <v>406</v>
      </c>
      <c r="O157" s="6" t="n">
        <v>500000</v>
      </c>
    </row>
    <row r="158" spans="1:19">
      <c r="A158" s="4" t="s">
        <v>459</v>
      </c>
      <c r="O158" s="5" t="n">
        <v>7</v>
      </c>
    </row>
    <row r="159" spans="1:19">
      <c r="A159" s="4" t="s">
        <v>460</v>
      </c>
    </row>
    <row r="160" spans="1:19">
      <c r="A160" s="4" t="s">
        <v>407</v>
      </c>
      <c r="O160" s="6" t="n">
        <v>500000</v>
      </c>
    </row>
    <row r="161" spans="1:19">
      <c r="A161" s="4" t="s">
        <v>421</v>
      </c>
      <c r="O161" s="4" t="s">
        <v>422</v>
      </c>
    </row>
    <row r="162" spans="1:19">
      <c r="A162" s="4" t="s">
        <v>423</v>
      </c>
      <c r="O162" s="5" t="n">
        <v>2</v>
      </c>
    </row>
    <row r="163" spans="1:19">
      <c r="A163" s="4" t="s">
        <v>424</v>
      </c>
      <c r="O163" s="6" t="n">
        <v>250000</v>
      </c>
    </row>
    <row r="164" spans="1:19">
      <c r="A164" s="4" t="s">
        <v>451</v>
      </c>
      <c r="O164" s="5" t="n">
        <v>250000</v>
      </c>
    </row>
    <row r="165" spans="1:19">
      <c r="A165" s="4" t="s">
        <v>461</v>
      </c>
    </row>
    <row r="166" spans="1:19">
      <c r="A166" s="4" t="s">
        <v>407</v>
      </c>
      <c r="O166" s="6" t="n">
        <v>3000000</v>
      </c>
    </row>
    <row r="167" spans="1:19">
      <c r="A167" s="4" t="s">
        <v>462</v>
      </c>
    </row>
    <row r="168" spans="1:19">
      <c r="A168" s="4" t="s">
        <v>405</v>
      </c>
      <c r="P168" s="6" t="n">
        <v>5500000</v>
      </c>
    </row>
    <row r="169" spans="1:19">
      <c r="A169" s="4" t="s">
        <v>406</v>
      </c>
      <c r="P169" s="5" t="n">
        <v>2250000</v>
      </c>
    </row>
    <row r="170" spans="1:19">
      <c r="A170" s="4" t="s">
        <v>415</v>
      </c>
      <c r="P170" s="6" t="n">
        <v>1000000</v>
      </c>
    </row>
    <row r="171" spans="1:19">
      <c r="A171" s="4" t="s">
        <v>416</v>
      </c>
      <c r="P171" s="5" t="n">
        <v>89968</v>
      </c>
    </row>
    <row r="172" spans="1:19">
      <c r="A172" s="4" t="s">
        <v>463</v>
      </c>
    </row>
    <row r="173" spans="1:19">
      <c r="A173" s="4" t="s">
        <v>430</v>
      </c>
      <c r="P173" s="6" t="n">
        <v>1000000</v>
      </c>
    </row>
    <row r="174" spans="1:19">
      <c r="A174" s="4" t="s">
        <v>464</v>
      </c>
    </row>
    <row r="175" spans="1:19">
      <c r="A175" s="4" t="s">
        <v>407</v>
      </c>
      <c r="P175" s="6" t="n">
        <v>1250000</v>
      </c>
    </row>
    <row r="176" spans="1:19">
      <c r="A176" s="4" t="s">
        <v>421</v>
      </c>
      <c r="P176" s="4" t="s">
        <v>457</v>
      </c>
    </row>
    <row r="177" spans="1:19">
      <c r="A177" s="4" t="s">
        <v>423</v>
      </c>
      <c r="P177" s="5" t="n">
        <v>4</v>
      </c>
    </row>
    <row r="178" spans="1:19">
      <c r="A178" s="4" t="s">
        <v>424</v>
      </c>
      <c r="P178" s="6" t="n">
        <v>313000</v>
      </c>
    </row>
    <row r="179" spans="1:19">
      <c r="A179" s="4" t="s">
        <v>451</v>
      </c>
      <c r="P179" s="6" t="n">
        <v>3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6</v>
      </c>
    </row>
    <row r="3" spans="1:4">
      <c r="A3" s="4" t="s">
        <v>466</v>
      </c>
      <c r="B3" s="6" t="n">
        <v>212</v>
      </c>
      <c r="C3" s="6" t="n">
        <v>128</v>
      </c>
    </row>
    <row r="4" spans="1:4">
      <c r="A4" s="4" t="s">
        <v>140</v>
      </c>
      <c r="B4" s="5" t="n">
        <v>20436</v>
      </c>
      <c r="C4" s="5" t="n">
        <v>20221</v>
      </c>
    </row>
    <row r="5" spans="1:4">
      <c r="A5" s="4" t="s">
        <v>467</v>
      </c>
      <c r="B5" s="5" t="n">
        <v>1756</v>
      </c>
      <c r="C5" s="5" t="n">
        <v>4301</v>
      </c>
    </row>
    <row r="6" spans="1:4">
      <c r="A6" s="4" t="s">
        <v>468</v>
      </c>
      <c r="B6" s="5" t="n">
        <v>968</v>
      </c>
      <c r="C6" s="5" t="n">
        <v>1336</v>
      </c>
    </row>
    <row r="7" spans="1:4">
      <c r="A7" s="4" t="s">
        <v>41</v>
      </c>
      <c r="B7" s="5" t="n">
        <v>337</v>
      </c>
      <c r="C7" s="5" t="n">
        <v>841</v>
      </c>
    </row>
    <row r="8" spans="1:4">
      <c r="A8" s="4" t="s">
        <v>469</v>
      </c>
      <c r="B8" s="4" t="s">
        <v>57</v>
      </c>
      <c r="C8" s="5" t="n">
        <v>-225</v>
      </c>
    </row>
    <row r="9" spans="1:4">
      <c r="A9" s="4" t="s">
        <v>42</v>
      </c>
      <c r="B9" s="5" t="n">
        <v>58912</v>
      </c>
      <c r="C9" s="5" t="n">
        <v>59869</v>
      </c>
    </row>
    <row r="10" spans="1:4">
      <c r="A10" s="4" t="s">
        <v>470</v>
      </c>
      <c r="B10" s="5" t="n">
        <v>-11272</v>
      </c>
      <c r="C10" s="5" t="n">
        <v>-12250</v>
      </c>
    </row>
    <row r="11" spans="1:4">
      <c r="A11" s="4" t="s">
        <v>471</v>
      </c>
      <c r="B11" s="5" t="n">
        <v>-15951</v>
      </c>
      <c r="C11" s="5" t="n">
        <v>-7892</v>
      </c>
    </row>
    <row r="12" spans="1:4">
      <c r="A12" s="4" t="s">
        <v>472</v>
      </c>
      <c r="B12" s="5" t="n">
        <v>31689</v>
      </c>
      <c r="C12" s="5" t="n">
        <v>39727</v>
      </c>
    </row>
    <row r="13" spans="1:4">
      <c r="A13" s="4" t="s">
        <v>473</v>
      </c>
      <c r="B13" s="5" t="n">
        <v>71439</v>
      </c>
      <c r="C13" s="5" t="n">
        <v>76011</v>
      </c>
    </row>
    <row r="14" spans="1:4">
      <c r="A14" s="4" t="s">
        <v>166</v>
      </c>
      <c r="B14" s="5" t="n">
        <v>908</v>
      </c>
      <c r="C14" s="5" t="n">
        <v>1417</v>
      </c>
      <c r="D14" s="6" t="n">
        <v>1307</v>
      </c>
    </row>
    <row r="15" spans="1:4">
      <c r="A15" s="4" t="s">
        <v>474</v>
      </c>
      <c r="B15" s="5" t="n">
        <v>72347</v>
      </c>
      <c r="C15" s="5" t="n">
        <v>77428</v>
      </c>
    </row>
    <row r="16" spans="1:4">
      <c r="A16" s="4" t="s">
        <v>475</v>
      </c>
      <c r="B16" s="5" t="n">
        <v>40658</v>
      </c>
      <c r="C16" s="5" t="n">
        <v>37701</v>
      </c>
    </row>
    <row r="17" spans="1:4">
      <c r="A17" s="4" t="s">
        <v>476</v>
      </c>
    </row>
    <row r="18" spans="1:4">
      <c r="A18" s="4" t="s">
        <v>477</v>
      </c>
      <c r="B18" s="5" t="n">
        <v>29889</v>
      </c>
      <c r="C18" s="5" t="n">
        <v>26188</v>
      </c>
    </row>
    <row r="19" spans="1:4">
      <c r="A19" s="4" t="s">
        <v>478</v>
      </c>
    </row>
    <row r="20" spans="1:4">
      <c r="A20" s="4" t="s">
        <v>477</v>
      </c>
      <c r="B20" s="5" t="n">
        <v>2224</v>
      </c>
      <c r="C20" s="5" t="n">
        <v>1922</v>
      </c>
    </row>
    <row r="21" spans="1:4">
      <c r="A21" s="4" t="s">
        <v>479</v>
      </c>
    </row>
    <row r="22" spans="1:4">
      <c r="A22" s="4" t="s">
        <v>477</v>
      </c>
      <c r="B22" s="5" t="n">
        <v>1387</v>
      </c>
      <c r="C22" s="5" t="n">
        <v>3898</v>
      </c>
    </row>
    <row r="23" spans="1:4">
      <c r="A23" s="4" t="s">
        <v>480</v>
      </c>
    </row>
    <row r="24" spans="1:4">
      <c r="A24" s="4" t="s">
        <v>477</v>
      </c>
      <c r="B24" s="6" t="n">
        <v>1703</v>
      </c>
      <c r="C24" s="6" t="n">
        <v>12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6</v>
      </c>
    </row>
    <row r="3" spans="1:4">
      <c r="A3" s="4" t="s">
        <v>77</v>
      </c>
      <c r="B3" s="6" t="n">
        <v>356472</v>
      </c>
      <c r="C3" s="6" t="n">
        <v>332585</v>
      </c>
      <c r="D3" s="6" t="n">
        <v>261316</v>
      </c>
    </row>
    <row r="4" spans="1:4">
      <c r="A4" s="4" t="s">
        <v>120</v>
      </c>
      <c r="B4" s="6" t="n">
        <v>25046</v>
      </c>
      <c r="C4" s="6" t="n">
        <v>16918</v>
      </c>
      <c r="D4" s="6" t="n">
        <v>10197</v>
      </c>
    </row>
    <row r="5" spans="1:4">
      <c r="A5" s="4" t="s">
        <v>482</v>
      </c>
      <c r="B5" s="7" t="n">
        <v>2.46</v>
      </c>
      <c r="C5" s="7" t="n">
        <v>1.81</v>
      </c>
      <c r="D5" s="7" t="n">
        <v>1.51</v>
      </c>
    </row>
    <row r="6" spans="1:4">
      <c r="A6" s="4" t="s">
        <v>483</v>
      </c>
      <c r="B6" s="7" t="n">
        <v>2.32</v>
      </c>
      <c r="C6" s="7" t="n">
        <v>1.71</v>
      </c>
      <c r="D6" s="7" t="n">
        <v>1.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485</v>
      </c>
      <c r="B2" s="6" t="n">
        <v>113729</v>
      </c>
      <c r="C2" s="6" t="n">
        <v>77503</v>
      </c>
    </row>
    <row r="3" spans="1:3">
      <c r="A3" s="4" t="s">
        <v>486</v>
      </c>
      <c r="B3" s="5" t="n">
        <v>-3642</v>
      </c>
      <c r="C3" s="5" t="n">
        <v>-1992</v>
      </c>
    </row>
    <row r="4" spans="1:3">
      <c r="A4" s="4" t="s">
        <v>487</v>
      </c>
      <c r="B4" s="5" t="n">
        <v>110087</v>
      </c>
      <c r="C4" s="5" t="n">
        <v>75511</v>
      </c>
    </row>
    <row r="5" spans="1:3">
      <c r="A5" s="4" t="s">
        <v>488</v>
      </c>
    </row>
    <row r="6" spans="1:3">
      <c r="A6" s="4" t="s">
        <v>485</v>
      </c>
      <c r="B6" s="5" t="n">
        <v>73130</v>
      </c>
      <c r="C6" s="5" t="n">
        <v>53756</v>
      </c>
    </row>
    <row r="7" spans="1:3">
      <c r="A7" s="4" t="s">
        <v>489</v>
      </c>
    </row>
    <row r="8" spans="1:3">
      <c r="A8" s="4" t="s">
        <v>485</v>
      </c>
      <c r="B8" s="5" t="n">
        <v>40076</v>
      </c>
      <c r="C8" s="5" t="n">
        <v>23237</v>
      </c>
    </row>
    <row r="9" spans="1:3">
      <c r="A9" s="4" t="s">
        <v>490</v>
      </c>
    </row>
    <row r="10" spans="1:3">
      <c r="A10" s="4" t="s">
        <v>485</v>
      </c>
      <c r="B10" s="6" t="n">
        <v>523</v>
      </c>
      <c r="C10" s="6" t="n">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491</v>
      </c>
      <c r="C1" s="2" t="s">
        <v>1</v>
      </c>
    </row>
    <row r="2" spans="1:5">
      <c r="C2" s="2" t="s">
        <v>2</v>
      </c>
      <c r="D2" s="2" t="s">
        <v>32</v>
      </c>
      <c r="E2" s="2" t="s">
        <v>76</v>
      </c>
    </row>
    <row r="3" spans="1:5">
      <c r="A3" s="4" t="s">
        <v>492</v>
      </c>
      <c r="C3" s="6" t="n">
        <v>1992</v>
      </c>
      <c r="D3" s="6" t="n">
        <v>1536</v>
      </c>
    </row>
    <row r="4" spans="1:5">
      <c r="A4" s="4" t="s">
        <v>133</v>
      </c>
      <c r="C4" s="5" t="n">
        <v>586</v>
      </c>
      <c r="D4" s="5" t="n">
        <v>138</v>
      </c>
      <c r="E4" s="6" t="n">
        <v>164</v>
      </c>
    </row>
    <row r="5" spans="1:5">
      <c r="A5" s="4" t="s">
        <v>493</v>
      </c>
      <c r="C5" s="5" t="n">
        <v>-605</v>
      </c>
      <c r="D5" s="5" t="n">
        <v>-60</v>
      </c>
    </row>
    <row r="6" spans="1:5">
      <c r="A6" s="4" t="s">
        <v>494</v>
      </c>
      <c r="B6" s="4" t="s">
        <v>495</v>
      </c>
      <c r="C6" s="5" t="n">
        <v>1669</v>
      </c>
      <c r="D6" s="5" t="n">
        <v>378</v>
      </c>
    </row>
    <row r="7" spans="1:5">
      <c r="A7" s="4" t="s">
        <v>496</v>
      </c>
      <c r="C7" s="6" t="n">
        <v>3642</v>
      </c>
      <c r="D7" s="6" t="n">
        <v>1992</v>
      </c>
      <c r="E7" s="6" t="n">
        <v>1536</v>
      </c>
    </row>
    <row r="8" spans="1:5"/>
    <row r="9" spans="1:5">
      <c r="A9" s="4" t="s">
        <v>495</v>
      </c>
      <c r="B9" s="4" t="s">
        <v>497</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6</v>
      </c>
    </row>
    <row r="3" spans="1:4">
      <c r="A3" s="4" t="s">
        <v>499</v>
      </c>
      <c r="B3" s="6" t="n">
        <v>2818</v>
      </c>
      <c r="C3" s="6" t="n">
        <v>1679</v>
      </c>
      <c r="D3" s="6" t="n">
        <v>8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1</v>
      </c>
      <c r="B1" s="2" t="s">
        <v>102</v>
      </c>
      <c r="C1" s="2" t="s">
        <v>103</v>
      </c>
      <c r="D1" s="2" t="s">
        <v>104</v>
      </c>
      <c r="E1" s="2" t="s">
        <v>105</v>
      </c>
    </row>
    <row r="2" spans="1:5">
      <c r="A2" s="4" t="s">
        <v>106</v>
      </c>
      <c r="B2" s="5" t="n">
        <v>5754959</v>
      </c>
    </row>
    <row r="3" spans="1:5">
      <c r="A3" s="4" t="s">
        <v>107</v>
      </c>
      <c r="B3" s="6" t="n">
        <v>58</v>
      </c>
      <c r="C3" s="6" t="n">
        <v>25617</v>
      </c>
      <c r="D3" s="6" t="n">
        <v>9930</v>
      </c>
      <c r="E3" s="6" t="n">
        <v>35605</v>
      </c>
    </row>
    <row r="4" spans="1:5">
      <c r="A4" s="4" t="s">
        <v>108</v>
      </c>
      <c r="C4" s="5" t="n">
        <v>1696</v>
      </c>
      <c r="E4" s="5" t="n">
        <v>1696</v>
      </c>
    </row>
    <row r="5" spans="1:5">
      <c r="A5" s="4" t="s">
        <v>109</v>
      </c>
      <c r="B5" s="5" t="n">
        <v>216535</v>
      </c>
    </row>
    <row r="6" spans="1:5">
      <c r="A6" s="4" t="s">
        <v>110</v>
      </c>
      <c r="B6" s="6" t="n">
        <v>2</v>
      </c>
      <c r="C6" s="5" t="n">
        <v>-2</v>
      </c>
    </row>
    <row r="7" spans="1:5">
      <c r="A7" s="4" t="s">
        <v>111</v>
      </c>
      <c r="B7" s="5" t="n">
        <v>1644500</v>
      </c>
    </row>
    <row r="8" spans="1:5">
      <c r="A8" s="4" t="s">
        <v>112</v>
      </c>
      <c r="B8" s="6" t="n">
        <v>16</v>
      </c>
      <c r="C8" s="5" t="n">
        <v>29403</v>
      </c>
      <c r="E8" s="5" t="n">
        <v>29419</v>
      </c>
    </row>
    <row r="9" spans="1:5">
      <c r="A9" s="4" t="s">
        <v>113</v>
      </c>
      <c r="B9" s="5" t="n">
        <v>408412</v>
      </c>
    </row>
    <row r="10" spans="1:5">
      <c r="A10" s="4" t="s">
        <v>114</v>
      </c>
      <c r="B10" s="6" t="n">
        <v>4</v>
      </c>
      <c r="C10" s="5" t="n">
        <v>2965</v>
      </c>
      <c r="E10" s="5" t="n">
        <v>2969</v>
      </c>
    </row>
    <row r="11" spans="1:5">
      <c r="A11" s="4" t="s">
        <v>115</v>
      </c>
      <c r="B11" s="5" t="n">
        <v>91923</v>
      </c>
    </row>
    <row r="12" spans="1:5">
      <c r="A12" s="4" t="s">
        <v>116</v>
      </c>
      <c r="B12" s="6" t="n">
        <v>1</v>
      </c>
      <c r="C12" s="5" t="n">
        <v>945</v>
      </c>
      <c r="E12" s="5" t="n">
        <v>946</v>
      </c>
    </row>
    <row r="13" spans="1:5">
      <c r="A13" s="4" t="s">
        <v>117</v>
      </c>
      <c r="B13" s="5" t="n">
        <v>8298</v>
      </c>
    </row>
    <row r="14" spans="1:5">
      <c r="A14" s="4" t="s">
        <v>118</v>
      </c>
      <c r="C14" s="5" t="n">
        <v>100</v>
      </c>
      <c r="E14" s="5" t="n">
        <v>100</v>
      </c>
    </row>
    <row r="15" spans="1:5">
      <c r="A15" s="4" t="s">
        <v>119</v>
      </c>
      <c r="C15" s="5" t="n">
        <v>1536</v>
      </c>
      <c r="E15" s="5" t="n">
        <v>1536</v>
      </c>
    </row>
    <row r="16" spans="1:5">
      <c r="A16" s="4" t="s">
        <v>120</v>
      </c>
      <c r="D16" s="5" t="n">
        <v>8492</v>
      </c>
      <c r="E16" s="5" t="n">
        <v>8492</v>
      </c>
    </row>
    <row r="17" spans="1:5">
      <c r="A17" s="4" t="s">
        <v>121</v>
      </c>
      <c r="B17" s="5" t="n">
        <v>8124627</v>
      </c>
    </row>
    <row r="18" spans="1:5">
      <c r="A18" s="4" t="s">
        <v>122</v>
      </c>
      <c r="B18" s="6" t="n">
        <v>81</v>
      </c>
      <c r="C18" s="5" t="n">
        <v>62260</v>
      </c>
      <c r="D18" s="5" t="n">
        <v>18422</v>
      </c>
      <c r="E18" s="5" t="n">
        <v>80763</v>
      </c>
    </row>
    <row r="19" spans="1:5">
      <c r="A19" s="4" t="s">
        <v>108</v>
      </c>
      <c r="C19" s="5" t="n">
        <v>2343</v>
      </c>
      <c r="E19" s="5" t="n">
        <v>2343</v>
      </c>
    </row>
    <row r="20" spans="1:5">
      <c r="A20" s="4" t="s">
        <v>109</v>
      </c>
      <c r="B20" s="5" t="n">
        <v>189295</v>
      </c>
    </row>
    <row r="21" spans="1:5">
      <c r="A21" s="4" t="s">
        <v>110</v>
      </c>
      <c r="B21" s="6" t="n">
        <v>2</v>
      </c>
      <c r="C21" s="5" t="n">
        <v>-2</v>
      </c>
    </row>
    <row r="22" spans="1:5">
      <c r="A22" s="4" t="s">
        <v>111</v>
      </c>
      <c r="B22" s="5" t="n">
        <v>1955000</v>
      </c>
    </row>
    <row r="23" spans="1:5">
      <c r="A23" s="4" t="s">
        <v>112</v>
      </c>
      <c r="B23" s="6" t="n">
        <v>20</v>
      </c>
      <c r="C23" s="5" t="n">
        <v>47126</v>
      </c>
      <c r="E23" s="5" t="n">
        <v>47146</v>
      </c>
    </row>
    <row r="24" spans="1:5">
      <c r="A24" s="4" t="s">
        <v>113</v>
      </c>
      <c r="B24" s="5" t="n">
        <v>140000</v>
      </c>
    </row>
    <row r="25" spans="1:5">
      <c r="A25" s="4" t="s">
        <v>114</v>
      </c>
      <c r="B25" s="6" t="n">
        <v>1</v>
      </c>
      <c r="C25" s="5" t="n">
        <v>1007</v>
      </c>
      <c r="E25" s="5" t="n">
        <v>1008</v>
      </c>
    </row>
    <row r="26" spans="1:5">
      <c r="A26" s="4" t="s">
        <v>115</v>
      </c>
      <c r="B26" s="5" t="n">
        <v>148651</v>
      </c>
    </row>
    <row r="27" spans="1:5">
      <c r="A27" s="4" t="s">
        <v>116</v>
      </c>
      <c r="B27" s="6" t="n">
        <v>2</v>
      </c>
      <c r="C27" s="5" t="n">
        <v>4238</v>
      </c>
      <c r="E27" s="5" t="n">
        <v>4239</v>
      </c>
    </row>
    <row r="28" spans="1:5">
      <c r="A28" s="4" t="s">
        <v>117</v>
      </c>
      <c r="B28" s="5" t="n">
        <v>8955</v>
      </c>
    </row>
    <row r="29" spans="1:5">
      <c r="A29" s="4" t="s">
        <v>118</v>
      </c>
      <c r="C29" s="5" t="n">
        <v>162</v>
      </c>
      <c r="E29" s="5" t="n">
        <v>162</v>
      </c>
    </row>
    <row r="30" spans="1:5">
      <c r="A30" s="4" t="s">
        <v>119</v>
      </c>
      <c r="C30" s="5" t="n">
        <v>892</v>
      </c>
      <c r="E30" s="5" t="n">
        <v>892</v>
      </c>
    </row>
    <row r="31" spans="1:5">
      <c r="A31" s="4" t="s">
        <v>120</v>
      </c>
      <c r="D31" s="5" t="n">
        <v>11607</v>
      </c>
      <c r="E31" s="5" t="n">
        <v>11607</v>
      </c>
    </row>
    <row r="32" spans="1:5">
      <c r="A32" s="4" t="s">
        <v>123</v>
      </c>
      <c r="B32" s="5" t="n">
        <v>10566528</v>
      </c>
    </row>
    <row r="33" spans="1:5">
      <c r="A33" s="4" t="s">
        <v>124</v>
      </c>
      <c r="B33" s="6" t="n">
        <v>106</v>
      </c>
      <c r="C33" s="5" t="n">
        <v>118026</v>
      </c>
      <c r="D33" s="5" t="n">
        <v>30029</v>
      </c>
      <c r="E33" s="5" t="n">
        <v>148161</v>
      </c>
    </row>
    <row r="34" spans="1:5">
      <c r="A34" s="4" t="s">
        <v>108</v>
      </c>
      <c r="C34" s="5" t="n">
        <v>4011</v>
      </c>
      <c r="E34" s="5" t="n">
        <v>4011</v>
      </c>
    </row>
    <row r="35" spans="1:5">
      <c r="A35" s="4" t="s">
        <v>109</v>
      </c>
      <c r="B35" s="5" t="n">
        <v>176198</v>
      </c>
    </row>
    <row r="36" spans="1:5">
      <c r="A36" s="4" t="s">
        <v>110</v>
      </c>
      <c r="B36" s="6" t="n">
        <v>2</v>
      </c>
      <c r="C36" s="5" t="n">
        <v>-2</v>
      </c>
    </row>
    <row r="37" spans="1:5">
      <c r="A37" s="4" t="s">
        <v>115</v>
      </c>
      <c r="B37" s="5" t="n">
        <v>90324</v>
      </c>
    </row>
    <row r="38" spans="1:5">
      <c r="A38" s="4" t="s">
        <v>116</v>
      </c>
      <c r="C38" s="5" t="n">
        <v>3856</v>
      </c>
      <c r="E38" s="5" t="n">
        <v>3856</v>
      </c>
    </row>
    <row r="39" spans="1:5">
      <c r="A39" s="4" t="s">
        <v>117</v>
      </c>
      <c r="B39" s="5" t="n">
        <v>1720</v>
      </c>
    </row>
    <row r="40" spans="1:5">
      <c r="A40" s="4" t="s">
        <v>118</v>
      </c>
      <c r="C40" s="5" t="n">
        <v>63</v>
      </c>
      <c r="E40" s="5" t="n">
        <v>63</v>
      </c>
    </row>
    <row r="41" spans="1:5">
      <c r="A41" s="4" t="s">
        <v>120</v>
      </c>
      <c r="D41" s="5" t="n">
        <v>24006</v>
      </c>
      <c r="E41" s="5" t="n">
        <v>24006</v>
      </c>
    </row>
    <row r="42" spans="1:5">
      <c r="A42" s="4" t="s">
        <v>125</v>
      </c>
      <c r="B42" s="5" t="n">
        <v>10834770</v>
      </c>
    </row>
    <row r="43" spans="1:5">
      <c r="A43" s="4" t="s">
        <v>126</v>
      </c>
      <c r="B43" s="6" t="n">
        <v>108</v>
      </c>
      <c r="C43" s="6" t="n">
        <v>125954</v>
      </c>
      <c r="D43" s="6" t="n">
        <v>54035</v>
      </c>
      <c r="E43" s="6" t="n">
        <v>180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501</v>
      </c>
      <c r="B2" s="6" t="n">
        <v>14858</v>
      </c>
      <c r="C2" s="6" t="n">
        <v>11146</v>
      </c>
    </row>
    <row r="3" spans="1:3">
      <c r="A3" s="4" t="s">
        <v>502</v>
      </c>
      <c r="B3" s="5" t="n">
        <v>-6127</v>
      </c>
      <c r="C3" s="5" t="n">
        <v>-4463</v>
      </c>
    </row>
    <row r="4" spans="1:3">
      <c r="A4" s="4" t="s">
        <v>38</v>
      </c>
      <c r="B4" s="5" t="n">
        <v>8731</v>
      </c>
      <c r="C4" s="5" t="n">
        <v>6683</v>
      </c>
    </row>
    <row r="5" spans="1:3">
      <c r="A5" s="4" t="s">
        <v>503</v>
      </c>
    </row>
    <row r="6" spans="1:3">
      <c r="A6" s="4" t="s">
        <v>501</v>
      </c>
      <c r="B6" s="5" t="n">
        <v>1621</v>
      </c>
      <c r="C6" s="5" t="n">
        <v>1329</v>
      </c>
    </row>
    <row r="7" spans="1:3">
      <c r="A7" s="4" t="s">
        <v>367</v>
      </c>
    </row>
    <row r="8" spans="1:3">
      <c r="A8" s="4" t="s">
        <v>501</v>
      </c>
      <c r="B8" s="5" t="n">
        <v>8982</v>
      </c>
      <c r="C8" s="5" t="n">
        <v>6808</v>
      </c>
    </row>
    <row r="9" spans="1:3">
      <c r="A9" s="4" t="s">
        <v>369</v>
      </c>
    </row>
    <row r="10" spans="1:3">
      <c r="A10" s="4" t="s">
        <v>501</v>
      </c>
      <c r="B10" s="5" t="n">
        <v>2381</v>
      </c>
      <c r="C10" s="5" t="n">
        <v>1426</v>
      </c>
    </row>
    <row r="11" spans="1:3">
      <c r="A11" s="4" t="s">
        <v>370</v>
      </c>
    </row>
    <row r="12" spans="1:3">
      <c r="A12" s="4" t="s">
        <v>501</v>
      </c>
      <c r="B12" s="6" t="n">
        <v>1874</v>
      </c>
      <c r="C12" s="6" t="n">
        <v>1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4</v>
      </c>
      <c r="B1" s="2" t="s">
        <v>1</v>
      </c>
    </row>
    <row r="2" spans="1:4">
      <c r="B2" s="2" t="s">
        <v>2</v>
      </c>
      <c r="C2" s="2" t="s">
        <v>32</v>
      </c>
      <c r="D2" s="2" t="s">
        <v>76</v>
      </c>
    </row>
    <row r="3" spans="1:4">
      <c r="A3" s="4" t="s">
        <v>409</v>
      </c>
      <c r="B3" s="6" t="n">
        <v>-1139000</v>
      </c>
      <c r="C3" s="4" t="s">
        <v>57</v>
      </c>
    </row>
    <row r="4" spans="1:4">
      <c r="A4" s="4" t="s">
        <v>505</v>
      </c>
      <c r="B4" s="5" t="n">
        <v>1456000</v>
      </c>
      <c r="C4" s="5" t="n">
        <v>19653000</v>
      </c>
    </row>
    <row r="5" spans="1:4">
      <c r="A5" s="4" t="s">
        <v>506</v>
      </c>
      <c r="B5" s="6" t="n">
        <v>10310000</v>
      </c>
      <c r="C5" s="6" t="n">
        <v>4549000</v>
      </c>
      <c r="D5" s="6" t="n">
        <v>2624000</v>
      </c>
    </row>
    <row r="6" spans="1:4">
      <c r="A6" s="4" t="s">
        <v>507</v>
      </c>
    </row>
    <row r="7" spans="1:4">
      <c r="A7" s="4" t="s">
        <v>508</v>
      </c>
      <c r="B7" s="4" t="s">
        <v>509</v>
      </c>
    </row>
    <row r="8" spans="1:4">
      <c r="A8" s="4" t="s">
        <v>510</v>
      </c>
    </row>
    <row r="9" spans="1:4">
      <c r="A9" s="4" t="s">
        <v>508</v>
      </c>
      <c r="B9" s="4" t="s">
        <v>368</v>
      </c>
    </row>
    <row r="10" spans="1:4">
      <c r="A10" s="4" t="s">
        <v>511</v>
      </c>
    </row>
    <row r="11" spans="1:4">
      <c r="A11" s="4" t="s">
        <v>508</v>
      </c>
      <c r="B11" s="4" t="s">
        <v>509</v>
      </c>
    </row>
    <row r="12" spans="1:4">
      <c r="A12" s="4" t="s">
        <v>512</v>
      </c>
    </row>
    <row r="13" spans="1:4">
      <c r="A13" s="4" t="s">
        <v>508</v>
      </c>
      <c r="B13" s="4" t="s">
        <v>513</v>
      </c>
    </row>
    <row r="14" spans="1:4">
      <c r="A14" s="4" t="s">
        <v>514</v>
      </c>
    </row>
    <row r="15" spans="1:4">
      <c r="A15" s="4" t="s">
        <v>508</v>
      </c>
      <c r="B15" s="4" t="s">
        <v>515</v>
      </c>
    </row>
    <row r="16" spans="1:4">
      <c r="A16" s="4" t="s">
        <v>516</v>
      </c>
    </row>
    <row r="17" spans="1:4">
      <c r="A17" s="4" t="s">
        <v>508</v>
      </c>
      <c r="B17" s="4" t="s">
        <v>366</v>
      </c>
    </row>
    <row r="18" spans="1:4">
      <c r="A18" s="4" t="s">
        <v>517</v>
      </c>
    </row>
    <row r="19" spans="1:4">
      <c r="A19" s="4" t="s">
        <v>508</v>
      </c>
      <c r="B19" s="4" t="s">
        <v>5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8</v>
      </c>
      <c r="B1" s="2" t="s">
        <v>1</v>
      </c>
    </row>
    <row r="2" spans="1:3">
      <c r="B2" s="2" t="s">
        <v>2</v>
      </c>
      <c r="C2" s="2" t="s">
        <v>32</v>
      </c>
    </row>
    <row r="3" spans="1:3">
      <c r="A3" s="4" t="s">
        <v>40</v>
      </c>
      <c r="B3" s="6" t="n">
        <v>59380000</v>
      </c>
      <c r="C3" s="6" t="n">
        <v>21679000</v>
      </c>
    </row>
    <row r="4" spans="1:3">
      <c r="A4" s="4" t="s">
        <v>519</v>
      </c>
      <c r="B4" s="5" t="n">
        <v>40658000</v>
      </c>
      <c r="C4" s="5" t="n">
        <v>37701000</v>
      </c>
    </row>
    <row r="5" spans="1:3">
      <c r="A5" s="4" t="s">
        <v>520</v>
      </c>
      <c r="B5" s="5" t="n">
        <v>-1139000</v>
      </c>
      <c r="C5" s="4" t="s">
        <v>57</v>
      </c>
    </row>
    <row r="6" spans="1:3">
      <c r="A6" s="4" t="s">
        <v>40</v>
      </c>
      <c r="B6" s="5" t="n">
        <v>98899000</v>
      </c>
      <c r="C6" s="5" t="n">
        <v>59380000</v>
      </c>
    </row>
    <row r="7" spans="1:3">
      <c r="A7" s="4" t="s">
        <v>521</v>
      </c>
    </row>
    <row r="8" spans="1:3">
      <c r="A8" s="4" t="s">
        <v>40</v>
      </c>
      <c r="B8" s="5" t="n">
        <v>25678000</v>
      </c>
      <c r="C8" s="5" t="n">
        <v>15817000</v>
      </c>
    </row>
    <row r="9" spans="1:3">
      <c r="A9" s="4" t="s">
        <v>519</v>
      </c>
      <c r="B9" s="5" t="n">
        <v>2997000</v>
      </c>
      <c r="C9" s="5" t="n">
        <v>9861000</v>
      </c>
    </row>
    <row r="10" spans="1:3">
      <c r="A10" s="4" t="s">
        <v>520</v>
      </c>
      <c r="B10" s="4" t="s">
        <v>57</v>
      </c>
      <c r="C10" s="4" t="s">
        <v>57</v>
      </c>
    </row>
    <row r="11" spans="1:3">
      <c r="A11" s="4" t="s">
        <v>40</v>
      </c>
      <c r="B11" s="5" t="n">
        <v>28675000</v>
      </c>
      <c r="C11" s="5" t="n">
        <v>25678000</v>
      </c>
    </row>
    <row r="12" spans="1:3">
      <c r="A12" s="4" t="s">
        <v>522</v>
      </c>
    </row>
    <row r="13" spans="1:3">
      <c r="A13" s="4" t="s">
        <v>40</v>
      </c>
      <c r="B13" s="5" t="n">
        <v>33702000</v>
      </c>
      <c r="C13" s="5" t="n">
        <v>5862000</v>
      </c>
    </row>
    <row r="14" spans="1:3">
      <c r="A14" s="4" t="s">
        <v>519</v>
      </c>
      <c r="B14" s="5" t="n">
        <v>37661000</v>
      </c>
      <c r="C14" s="5" t="n">
        <v>27840000</v>
      </c>
    </row>
    <row r="15" spans="1:3">
      <c r="A15" s="4" t="s">
        <v>520</v>
      </c>
      <c r="B15" s="5" t="n">
        <v>-1139000</v>
      </c>
      <c r="C15" s="4" t="s">
        <v>57</v>
      </c>
    </row>
    <row r="16" spans="1:3">
      <c r="A16" s="4" t="s">
        <v>40</v>
      </c>
      <c r="B16" s="6" t="n">
        <v>70224000</v>
      </c>
      <c r="C16" s="6" t="n">
        <v>3370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4" t="s">
        <v>524</v>
      </c>
      <c r="B2" s="6" t="n">
        <v>87896</v>
      </c>
      <c r="C2" s="6" t="n">
        <v>52692</v>
      </c>
    </row>
    <row r="3" spans="1:3">
      <c r="A3" s="4" t="s">
        <v>525</v>
      </c>
      <c r="B3" s="5" t="n">
        <v>-22142</v>
      </c>
      <c r="C3" s="5" t="n">
        <v>-11831</v>
      </c>
    </row>
    <row r="4" spans="1:3">
      <c r="A4" s="4" t="s">
        <v>39</v>
      </c>
      <c r="B4" s="5" t="n">
        <v>65754</v>
      </c>
      <c r="C4" s="5" t="n">
        <v>40861</v>
      </c>
    </row>
    <row r="5" spans="1:3">
      <c r="A5" s="4" t="s">
        <v>476</v>
      </c>
    </row>
    <row r="6" spans="1:3">
      <c r="A6" s="4" t="s">
        <v>524</v>
      </c>
      <c r="B6" s="5" t="n">
        <v>68690</v>
      </c>
      <c r="C6" s="5" t="n">
        <v>38801</v>
      </c>
    </row>
    <row r="7" spans="1:3">
      <c r="A7" s="4" t="s">
        <v>525</v>
      </c>
      <c r="B7" s="5" t="n">
        <v>-11361</v>
      </c>
      <c r="C7" s="5" t="n">
        <v>-5746</v>
      </c>
    </row>
    <row r="8" spans="1:3">
      <c r="A8" s="4" t="s">
        <v>39</v>
      </c>
      <c r="B8" s="5" t="n">
        <v>57329</v>
      </c>
      <c r="C8" s="5" t="n">
        <v>33055</v>
      </c>
    </row>
    <row r="9" spans="1:3">
      <c r="A9" s="4" t="s">
        <v>478</v>
      </c>
    </row>
    <row r="10" spans="1:3">
      <c r="A10" s="4" t="s">
        <v>524</v>
      </c>
      <c r="B10" s="5" t="n">
        <v>6409</v>
      </c>
      <c r="C10" s="5" t="n">
        <v>4185</v>
      </c>
    </row>
    <row r="11" spans="1:3">
      <c r="A11" s="4" t="s">
        <v>525</v>
      </c>
      <c r="B11" s="5" t="n">
        <v>-4911</v>
      </c>
      <c r="C11" s="5" t="n">
        <v>-2746</v>
      </c>
    </row>
    <row r="12" spans="1:3">
      <c r="A12" s="4" t="s">
        <v>39</v>
      </c>
      <c r="B12" s="5" t="n">
        <v>1498</v>
      </c>
      <c r="C12" s="5" t="n">
        <v>1439</v>
      </c>
    </row>
    <row r="13" spans="1:3">
      <c r="A13" s="4" t="s">
        <v>479</v>
      </c>
    </row>
    <row r="14" spans="1:3">
      <c r="A14" s="4" t="s">
        <v>524</v>
      </c>
      <c r="B14" s="5" t="n">
        <v>7995</v>
      </c>
      <c r="C14" s="5" t="n">
        <v>6607</v>
      </c>
    </row>
    <row r="15" spans="1:3">
      <c r="A15" s="4" t="s">
        <v>525</v>
      </c>
      <c r="B15" s="5" t="n">
        <v>-3946</v>
      </c>
      <c r="C15" s="5" t="n">
        <v>-2284</v>
      </c>
    </row>
    <row r="16" spans="1:3">
      <c r="A16" s="4" t="s">
        <v>39</v>
      </c>
      <c r="B16" s="5" t="n">
        <v>4049</v>
      </c>
      <c r="C16" s="5" t="n">
        <v>4323</v>
      </c>
    </row>
    <row r="17" spans="1:3">
      <c r="A17" s="4" t="s">
        <v>517</v>
      </c>
    </row>
    <row r="18" spans="1:3">
      <c r="A18" s="4" t="s">
        <v>524</v>
      </c>
      <c r="B18" s="5" t="n">
        <v>553</v>
      </c>
      <c r="C18" s="5" t="n">
        <v>553</v>
      </c>
    </row>
    <row r="19" spans="1:3">
      <c r="A19" s="4" t="s">
        <v>525</v>
      </c>
      <c r="B19" s="5" t="n">
        <v>-147</v>
      </c>
      <c r="C19" s="5" t="n">
        <v>-158</v>
      </c>
    </row>
    <row r="20" spans="1:3">
      <c r="A20" s="4" t="s">
        <v>39</v>
      </c>
      <c r="B20" s="5" t="n">
        <v>406</v>
      </c>
      <c r="C20" s="5" t="n">
        <v>395</v>
      </c>
    </row>
    <row r="21" spans="1:3">
      <c r="A21" s="4" t="s">
        <v>480</v>
      </c>
    </row>
    <row r="22" spans="1:3">
      <c r="A22" s="4" t="s">
        <v>524</v>
      </c>
      <c r="B22" s="5" t="n">
        <v>4249</v>
      </c>
      <c r="C22" s="5" t="n">
        <v>2546</v>
      </c>
    </row>
    <row r="23" spans="1:3">
      <c r="A23" s="4" t="s">
        <v>525</v>
      </c>
      <c r="B23" s="5" t="n">
        <v>-1777</v>
      </c>
      <c r="C23" s="5" t="n">
        <v>-897</v>
      </c>
    </row>
    <row r="24" spans="1:3">
      <c r="A24" s="4" t="s">
        <v>39</v>
      </c>
      <c r="B24" s="6" t="n">
        <v>2472</v>
      </c>
      <c r="C24" s="6" t="n">
        <v>1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26</v>
      </c>
      <c r="B1" s="2" t="s">
        <v>1</v>
      </c>
    </row>
    <row r="2" spans="1:3">
      <c r="B2" s="2" t="s">
        <v>2</v>
      </c>
      <c r="C2" s="2" t="s">
        <v>32</v>
      </c>
    </row>
    <row r="3" spans="1:3">
      <c r="A3" s="4" t="s">
        <v>476</v>
      </c>
    </row>
    <row r="4" spans="1:3">
      <c r="A4" s="4" t="s">
        <v>527</v>
      </c>
      <c r="B4" s="4" t="s">
        <v>528</v>
      </c>
      <c r="C4" s="4" t="s">
        <v>529</v>
      </c>
    </row>
    <row r="5" spans="1:3">
      <c r="A5" s="4" t="s">
        <v>478</v>
      </c>
    </row>
    <row r="6" spans="1:3">
      <c r="A6" s="4" t="s">
        <v>527</v>
      </c>
      <c r="B6" s="4" t="s">
        <v>530</v>
      </c>
      <c r="C6" s="4" t="s">
        <v>531</v>
      </c>
    </row>
    <row r="7" spans="1:3">
      <c r="A7" s="4" t="s">
        <v>479</v>
      </c>
    </row>
    <row r="8" spans="1:3">
      <c r="A8" s="4" t="s">
        <v>527</v>
      </c>
      <c r="B8" s="4" t="s">
        <v>532</v>
      </c>
      <c r="C8" s="4" t="s">
        <v>533</v>
      </c>
    </row>
    <row r="9" spans="1:3">
      <c r="A9" s="4" t="s">
        <v>517</v>
      </c>
    </row>
    <row r="10" spans="1:3">
      <c r="A10" s="4" t="s">
        <v>527</v>
      </c>
      <c r="C10" s="4" t="s">
        <v>534</v>
      </c>
    </row>
    <row r="11" spans="1:3">
      <c r="A11" s="4" t="s">
        <v>480</v>
      </c>
    </row>
    <row r="12" spans="1:3">
      <c r="A12" s="4" t="s">
        <v>527</v>
      </c>
      <c r="B12" s="4" t="s">
        <v>535</v>
      </c>
      <c r="C12" s="4" t="s">
        <v>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28</v>
      </c>
    </row>
    <row r="2" spans="1:2">
      <c r="A2" s="5" t="n">
        <v>2018</v>
      </c>
      <c r="B2" s="6" t="n">
        <v>10041</v>
      </c>
    </row>
    <row r="3" spans="1:2">
      <c r="A3" s="5" t="n">
        <v>2019</v>
      </c>
      <c r="B3" s="5" t="n">
        <v>8558</v>
      </c>
    </row>
    <row r="4" spans="1:2">
      <c r="A4" s="5" t="n">
        <v>2020</v>
      </c>
      <c r="B4" s="5" t="n">
        <v>7272</v>
      </c>
    </row>
    <row r="5" spans="1:2">
      <c r="A5" s="5" t="n">
        <v>2021</v>
      </c>
      <c r="B5" s="5" t="n">
        <v>6812</v>
      </c>
    </row>
    <row r="6" spans="1:2">
      <c r="A6" s="5" t="n">
        <v>2022</v>
      </c>
      <c r="B6" s="5" t="n">
        <v>6634</v>
      </c>
    </row>
    <row r="7" spans="1:2">
      <c r="A7" s="4" t="s">
        <v>538</v>
      </c>
      <c r="B7" s="5" t="n">
        <v>26437</v>
      </c>
    </row>
    <row r="8" spans="1:2">
      <c r="A8" s="4" t="s">
        <v>105</v>
      </c>
      <c r="B8" s="6" t="n">
        <v>657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4" t="s">
        <v>540</v>
      </c>
      <c r="B2" s="6" t="n">
        <v>691</v>
      </c>
      <c r="C2" s="6" t="n">
        <v>696</v>
      </c>
    </row>
    <row r="3" spans="1:3">
      <c r="A3" s="4" t="s">
        <v>541</v>
      </c>
      <c r="B3" s="5" t="n">
        <v>6088</v>
      </c>
      <c r="C3" s="5" t="n">
        <v>4518</v>
      </c>
    </row>
    <row r="4" spans="1:3">
      <c r="A4" s="4" t="s">
        <v>542</v>
      </c>
      <c r="B4" s="5" t="n">
        <v>316</v>
      </c>
      <c r="C4" s="5" t="n">
        <v>190</v>
      </c>
    </row>
    <row r="5" spans="1:3">
      <c r="A5" s="4" t="s">
        <v>543</v>
      </c>
      <c r="B5" s="5" t="n">
        <v>2687</v>
      </c>
      <c r="C5" s="5" t="n">
        <v>1673</v>
      </c>
    </row>
    <row r="6" spans="1:3">
      <c r="A6" s="4" t="s">
        <v>544</v>
      </c>
      <c r="B6" s="5" t="n">
        <v>5879</v>
      </c>
      <c r="C6" s="5" t="n">
        <v>5327</v>
      </c>
    </row>
    <row r="7" spans="1:3">
      <c r="A7" s="4" t="s">
        <v>545</v>
      </c>
      <c r="B7" s="5" t="n">
        <v>437</v>
      </c>
      <c r="C7" s="5" t="n">
        <v>770</v>
      </c>
    </row>
    <row r="8" spans="1:3">
      <c r="A8" s="4" t="s">
        <v>494</v>
      </c>
      <c r="B8" s="5" t="n">
        <v>2896</v>
      </c>
      <c r="C8" s="5" t="n">
        <v>4142</v>
      </c>
    </row>
    <row r="9" spans="1:3">
      <c r="A9" s="4" t="s">
        <v>105</v>
      </c>
      <c r="B9" s="6" t="n">
        <v>18994</v>
      </c>
      <c r="C9" s="6" t="n">
        <v>17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46</v>
      </c>
      <c r="B1" s="2" t="s">
        <v>547</v>
      </c>
      <c r="C1" s="2" t="s">
        <v>548</v>
      </c>
      <c r="D1" s="2" t="s">
        <v>549</v>
      </c>
      <c r="E1" s="2" t="s">
        <v>550</v>
      </c>
      <c r="F1" s="2" t="s">
        <v>551</v>
      </c>
      <c r="G1" s="2" t="s">
        <v>552</v>
      </c>
      <c r="H1" s="2" t="s">
        <v>553</v>
      </c>
      <c r="I1" s="2" t="s">
        <v>554</v>
      </c>
      <c r="J1" s="2" t="s">
        <v>555</v>
      </c>
      <c r="K1" s="2" t="s">
        <v>556</v>
      </c>
      <c r="L1" s="2" t="s">
        <v>557</v>
      </c>
      <c r="M1" s="2" t="s">
        <v>402</v>
      </c>
      <c r="N1" s="2" t="s">
        <v>403</v>
      </c>
      <c r="O1" s="2" t="s">
        <v>558</v>
      </c>
      <c r="P1" s="2" t="s">
        <v>559</v>
      </c>
      <c r="Q1" s="2" t="s">
        <v>560</v>
      </c>
      <c r="R1" s="2" t="s">
        <v>128</v>
      </c>
      <c r="S1" s="2" t="s">
        <v>129</v>
      </c>
      <c r="T1" s="2" t="s">
        <v>130</v>
      </c>
    </row>
    <row r="2" spans="1:20">
      <c r="A2" s="4" t="s">
        <v>407</v>
      </c>
      <c r="R2" s="6" t="n">
        <v>908000</v>
      </c>
      <c r="S2" s="6" t="n">
        <v>1417000</v>
      </c>
      <c r="T2" s="6" t="n">
        <v>1307000</v>
      </c>
    </row>
    <row r="3" spans="1:20">
      <c r="A3" s="4" t="s">
        <v>417</v>
      </c>
    </row>
    <row r="4" spans="1:20">
      <c r="A4" s="4" t="s">
        <v>418</v>
      </c>
      <c r="B4" s="6" t="n">
        <v>133000</v>
      </c>
    </row>
    <row r="5" spans="1:20">
      <c r="A5" s="4" t="s">
        <v>419</v>
      </c>
      <c r="B5" s="5" t="n">
        <v>2</v>
      </c>
    </row>
    <row r="6" spans="1:20">
      <c r="A6" s="4" t="s">
        <v>561</v>
      </c>
      <c r="R6" s="5" t="n">
        <v>133000</v>
      </c>
      <c r="S6" s="5" t="n">
        <v>0</v>
      </c>
    </row>
    <row r="7" spans="1:20">
      <c r="A7" s="4" t="s">
        <v>426</v>
      </c>
    </row>
    <row r="8" spans="1:20">
      <c r="A8" s="4" t="s">
        <v>418</v>
      </c>
      <c r="C8" s="6" t="n">
        <v>1333000</v>
      </c>
    </row>
    <row r="9" spans="1:20">
      <c r="A9" s="4" t="s">
        <v>419</v>
      </c>
      <c r="C9" s="5" t="n">
        <v>2</v>
      </c>
    </row>
    <row r="10" spans="1:20">
      <c r="A10" s="4" t="s">
        <v>561</v>
      </c>
      <c r="R10" s="5" t="n">
        <v>1333000</v>
      </c>
      <c r="S10" s="5" t="n">
        <v>0</v>
      </c>
    </row>
    <row r="11" spans="1:20">
      <c r="A11" s="4" t="s">
        <v>441</v>
      </c>
    </row>
    <row r="12" spans="1:20">
      <c r="A12" s="4" t="s">
        <v>418</v>
      </c>
      <c r="H12" s="6" t="n">
        <v>1200000</v>
      </c>
    </row>
    <row r="13" spans="1:20">
      <c r="A13" s="4" t="s">
        <v>419</v>
      </c>
      <c r="H13" s="5" t="n">
        <v>2</v>
      </c>
    </row>
    <row r="14" spans="1:20">
      <c r="A14" s="4" t="s">
        <v>561</v>
      </c>
      <c r="R14" s="5" t="n">
        <v>600000</v>
      </c>
      <c r="S14" s="5" t="n">
        <v>1200000</v>
      </c>
    </row>
    <row r="15" spans="1:20">
      <c r="A15" s="4" t="s">
        <v>445</v>
      </c>
      <c r="H15" s="6" t="n">
        <v>600000</v>
      </c>
    </row>
    <row r="16" spans="1:20">
      <c r="A16" s="4" t="s">
        <v>447</v>
      </c>
    </row>
    <row r="17" spans="1:20">
      <c r="A17" s="4" t="s">
        <v>418</v>
      </c>
      <c r="I17" s="6" t="n">
        <v>2600000</v>
      </c>
    </row>
    <row r="18" spans="1:20">
      <c r="A18" s="4" t="s">
        <v>419</v>
      </c>
      <c r="I18" s="5" t="n">
        <v>2</v>
      </c>
    </row>
    <row r="19" spans="1:20">
      <c r="A19" s="4" t="s">
        <v>561</v>
      </c>
      <c r="R19" s="5" t="n">
        <v>1300000</v>
      </c>
      <c r="S19" s="5" t="n">
        <v>2600000</v>
      </c>
    </row>
    <row r="20" spans="1:20">
      <c r="A20" s="4" t="s">
        <v>445</v>
      </c>
      <c r="I20" s="6" t="n">
        <v>1300000</v>
      </c>
    </row>
    <row r="21" spans="1:20">
      <c r="A21" s="4" t="s">
        <v>452</v>
      </c>
    </row>
    <row r="22" spans="1:20">
      <c r="A22" s="4" t="s">
        <v>418</v>
      </c>
      <c r="K22" s="6" t="n">
        <v>3000000</v>
      </c>
    </row>
    <row r="23" spans="1:20">
      <c r="A23" s="4" t="s">
        <v>419</v>
      </c>
      <c r="K23" s="5" t="n">
        <v>3</v>
      </c>
    </row>
    <row r="24" spans="1:20">
      <c r="A24" s="4" t="s">
        <v>561</v>
      </c>
      <c r="R24" s="5" t="n">
        <v>2000000</v>
      </c>
      <c r="S24" s="5" t="n">
        <v>3000000</v>
      </c>
    </row>
    <row r="25" spans="1:20">
      <c r="A25" s="4" t="s">
        <v>445</v>
      </c>
      <c r="K25" s="6" t="n">
        <v>1000000</v>
      </c>
    </row>
    <row r="26" spans="1:20">
      <c r="A26" s="4" t="s">
        <v>435</v>
      </c>
    </row>
    <row r="27" spans="1:20">
      <c r="A27" s="4" t="s">
        <v>418</v>
      </c>
      <c r="E27" s="6" t="n">
        <v>33000</v>
      </c>
    </row>
    <row r="28" spans="1:20">
      <c r="A28" s="4" t="s">
        <v>419</v>
      </c>
      <c r="E28" s="5" t="n">
        <v>2</v>
      </c>
    </row>
    <row r="29" spans="1:20">
      <c r="A29" s="4" t="s">
        <v>562</v>
      </c>
    </row>
    <row r="30" spans="1:20">
      <c r="A30" s="4" t="s">
        <v>451</v>
      </c>
      <c r="R30" s="5" t="n">
        <v>100000</v>
      </c>
    </row>
    <row r="31" spans="1:20">
      <c r="A31" s="4" t="s">
        <v>563</v>
      </c>
      <c r="R31" s="6" t="n">
        <v>0</v>
      </c>
      <c r="S31" s="6" t="n">
        <v>278000</v>
      </c>
    </row>
    <row r="32" spans="1:20">
      <c r="A32" s="4" t="s">
        <v>564</v>
      </c>
    </row>
    <row r="33" spans="1:20">
      <c r="A33" s="4" t="s">
        <v>565</v>
      </c>
      <c r="R33" s="4" t="s">
        <v>566</v>
      </c>
    </row>
    <row r="34" spans="1:20">
      <c r="A34" s="4" t="s">
        <v>567</v>
      </c>
      <c r="R34" s="4" t="s">
        <v>568</v>
      </c>
      <c r="S34" s="4" t="s">
        <v>568</v>
      </c>
    </row>
    <row r="35" spans="1:20">
      <c r="A35" s="4" t="s">
        <v>569</v>
      </c>
    </row>
    <row r="36" spans="1:20">
      <c r="A36" s="4" t="s">
        <v>567</v>
      </c>
      <c r="R36" s="4" t="s">
        <v>570</v>
      </c>
    </row>
    <row r="37" spans="1:20">
      <c r="A37" s="4" t="s">
        <v>571</v>
      </c>
    </row>
    <row r="38" spans="1:20">
      <c r="A38" s="4" t="s">
        <v>563</v>
      </c>
      <c r="R38" s="6" t="n">
        <v>300000</v>
      </c>
      <c r="S38" s="6" t="n">
        <v>0</v>
      </c>
    </row>
    <row r="39" spans="1:20">
      <c r="A39" s="4" t="s">
        <v>407</v>
      </c>
      <c r="B39" s="6" t="n">
        <v>300000</v>
      </c>
    </row>
    <row r="40" spans="1:20">
      <c r="A40" s="4" t="s">
        <v>421</v>
      </c>
      <c r="B40" s="4" t="s">
        <v>422</v>
      </c>
    </row>
    <row r="41" spans="1:20">
      <c r="A41" s="4" t="s">
        <v>423</v>
      </c>
      <c r="B41" s="5" t="n">
        <v>3</v>
      </c>
    </row>
    <row r="42" spans="1:20">
      <c r="A42" s="4" t="s">
        <v>424</v>
      </c>
      <c r="B42" s="6" t="n">
        <v>100000</v>
      </c>
    </row>
    <row r="43" spans="1:20">
      <c r="A43" s="4" t="s">
        <v>572</v>
      </c>
    </row>
    <row r="44" spans="1:20">
      <c r="A44" s="4" t="s">
        <v>563</v>
      </c>
      <c r="R44" s="5" t="n">
        <v>5500000</v>
      </c>
      <c r="S44" s="5" t="n">
        <v>0</v>
      </c>
    </row>
    <row r="45" spans="1:20">
      <c r="A45" s="4" t="s">
        <v>407</v>
      </c>
      <c r="C45" s="6" t="n">
        <v>5500000</v>
      </c>
    </row>
    <row r="46" spans="1:20">
      <c r="A46" s="4" t="s">
        <v>421</v>
      </c>
      <c r="C46" s="4" t="s">
        <v>422</v>
      </c>
    </row>
    <row r="47" spans="1:20">
      <c r="A47" s="4" t="s">
        <v>423</v>
      </c>
      <c r="C47" s="5" t="n">
        <v>4</v>
      </c>
    </row>
    <row r="48" spans="1:20">
      <c r="A48" s="4" t="s">
        <v>424</v>
      </c>
      <c r="C48" s="6" t="n">
        <v>1375000</v>
      </c>
    </row>
    <row r="49" spans="1:20">
      <c r="A49" s="4" t="s">
        <v>573</v>
      </c>
    </row>
    <row r="50" spans="1:20">
      <c r="A50" s="4" t="s">
        <v>563</v>
      </c>
      <c r="R50" s="5" t="n">
        <v>2025000</v>
      </c>
      <c r="S50" s="5" t="n">
        <v>2700000</v>
      </c>
    </row>
    <row r="51" spans="1:20">
      <c r="A51" s="4" t="s">
        <v>407</v>
      </c>
      <c r="H51" s="6" t="n">
        <v>2700000</v>
      </c>
    </row>
    <row r="52" spans="1:20">
      <c r="A52" s="4" t="s">
        <v>421</v>
      </c>
      <c r="H52" s="4" t="s">
        <v>422</v>
      </c>
    </row>
    <row r="53" spans="1:20">
      <c r="A53" s="4" t="s">
        <v>423</v>
      </c>
      <c r="H53" s="5" t="n">
        <v>4</v>
      </c>
    </row>
    <row r="54" spans="1:20">
      <c r="A54" s="4" t="s">
        <v>424</v>
      </c>
      <c r="H54" s="6" t="n">
        <v>675000</v>
      </c>
    </row>
    <row r="55" spans="1:20">
      <c r="A55" s="4" t="s">
        <v>574</v>
      </c>
    </row>
    <row r="56" spans="1:20">
      <c r="A56" s="4" t="s">
        <v>563</v>
      </c>
      <c r="R56" s="5" t="n">
        <v>5600000</v>
      </c>
      <c r="S56" s="5" t="n">
        <v>7000000</v>
      </c>
    </row>
    <row r="57" spans="1:20">
      <c r="A57" s="4" t="s">
        <v>407</v>
      </c>
      <c r="I57" s="6" t="n">
        <v>7000000</v>
      </c>
    </row>
    <row r="58" spans="1:20">
      <c r="A58" s="4" t="s">
        <v>421</v>
      </c>
      <c r="I58" s="4" t="s">
        <v>422</v>
      </c>
    </row>
    <row r="59" spans="1:20">
      <c r="A59" s="4" t="s">
        <v>423</v>
      </c>
      <c r="I59" s="5" t="n">
        <v>5</v>
      </c>
    </row>
    <row r="60" spans="1:20">
      <c r="A60" s="4" t="s">
        <v>424</v>
      </c>
      <c r="I60" s="6" t="n">
        <v>1400000</v>
      </c>
    </row>
    <row r="61" spans="1:20">
      <c r="A61" s="4" t="s">
        <v>575</v>
      </c>
    </row>
    <row r="62" spans="1:20">
      <c r="A62" s="4" t="s">
        <v>563</v>
      </c>
      <c r="R62" s="5" t="n">
        <v>4500000</v>
      </c>
      <c r="S62" s="5" t="n">
        <v>6000000</v>
      </c>
    </row>
    <row r="63" spans="1:20">
      <c r="A63" s="4" t="s">
        <v>407</v>
      </c>
      <c r="K63" s="6" t="n">
        <v>6000000</v>
      </c>
    </row>
    <row r="64" spans="1:20">
      <c r="A64" s="4" t="s">
        <v>421</v>
      </c>
      <c r="K64" s="4" t="s">
        <v>422</v>
      </c>
    </row>
    <row r="65" spans="1:20">
      <c r="A65" s="4" t="s">
        <v>423</v>
      </c>
      <c r="K65" s="5" t="n">
        <v>4</v>
      </c>
    </row>
    <row r="66" spans="1:20">
      <c r="A66" s="4" t="s">
        <v>424</v>
      </c>
      <c r="K66" s="6" t="n">
        <v>1500000</v>
      </c>
    </row>
    <row r="67" spans="1:20">
      <c r="A67" s="4" t="s">
        <v>576</v>
      </c>
    </row>
    <row r="68" spans="1:20">
      <c r="A68" s="4" t="s">
        <v>563</v>
      </c>
      <c r="R68" s="5" t="n">
        <v>600000</v>
      </c>
      <c r="S68" s="5" t="n">
        <v>0</v>
      </c>
    </row>
    <row r="69" spans="1:20">
      <c r="A69" s="4" t="s">
        <v>407</v>
      </c>
      <c r="D69" s="6" t="n">
        <v>600000</v>
      </c>
    </row>
    <row r="70" spans="1:20">
      <c r="A70" s="4" t="s">
        <v>421</v>
      </c>
      <c r="D70" s="4" t="s">
        <v>422</v>
      </c>
    </row>
    <row r="71" spans="1:20">
      <c r="A71" s="4" t="s">
        <v>423</v>
      </c>
      <c r="D71" s="5" t="n">
        <v>4</v>
      </c>
    </row>
    <row r="72" spans="1:20">
      <c r="A72" s="4" t="s">
        <v>424</v>
      </c>
      <c r="D72" s="6" t="n">
        <v>150000</v>
      </c>
    </row>
    <row r="73" spans="1:20">
      <c r="A73" s="4" t="s">
        <v>577</v>
      </c>
    </row>
    <row r="74" spans="1:20">
      <c r="A74" s="4" t="s">
        <v>563</v>
      </c>
      <c r="R74" s="5" t="n">
        <v>1650000</v>
      </c>
      <c r="S74" s="5" t="n">
        <v>0</v>
      </c>
    </row>
    <row r="75" spans="1:20">
      <c r="A75" s="4" t="s">
        <v>407</v>
      </c>
      <c r="E75" s="6" t="n">
        <v>1650000</v>
      </c>
    </row>
    <row r="76" spans="1:20">
      <c r="A76" s="4" t="s">
        <v>421</v>
      </c>
      <c r="E76" s="4" t="s">
        <v>422</v>
      </c>
    </row>
    <row r="77" spans="1:20">
      <c r="A77" s="4" t="s">
        <v>423</v>
      </c>
      <c r="E77" s="5" t="n">
        <v>4</v>
      </c>
    </row>
    <row r="78" spans="1:20">
      <c r="A78" s="4" t="s">
        <v>424</v>
      </c>
      <c r="E78" s="6" t="n">
        <v>413000</v>
      </c>
    </row>
    <row r="79" spans="1:20">
      <c r="A79" s="4" t="s">
        <v>578</v>
      </c>
    </row>
    <row r="80" spans="1:20">
      <c r="A80" s="4" t="s">
        <v>563</v>
      </c>
      <c r="R80" s="5" t="n">
        <v>3500000</v>
      </c>
      <c r="S80" s="5" t="n">
        <v>3500000</v>
      </c>
    </row>
    <row r="81" spans="1:20">
      <c r="A81" s="4" t="s">
        <v>407</v>
      </c>
      <c r="G81" s="6" t="n">
        <v>3500000</v>
      </c>
    </row>
    <row r="82" spans="1:20">
      <c r="A82" s="4" t="s">
        <v>421</v>
      </c>
      <c r="G82" s="4" t="s">
        <v>422</v>
      </c>
    </row>
    <row r="83" spans="1:20">
      <c r="A83" s="4" t="s">
        <v>423</v>
      </c>
      <c r="G83" s="5" t="n">
        <v>4</v>
      </c>
    </row>
    <row r="84" spans="1:20">
      <c r="A84" s="4" t="s">
        <v>424</v>
      </c>
      <c r="G84" s="6" t="n">
        <v>875000</v>
      </c>
    </row>
    <row r="85" spans="1:20">
      <c r="A85" s="4" t="s">
        <v>579</v>
      </c>
    </row>
    <row r="86" spans="1:20">
      <c r="A86" s="4" t="s">
        <v>451</v>
      </c>
      <c r="J86" s="6" t="n">
        <v>125000</v>
      </c>
    </row>
    <row r="87" spans="1:20">
      <c r="A87" s="4" t="s">
        <v>563</v>
      </c>
      <c r="R87" s="5" t="n">
        <v>375000</v>
      </c>
      <c r="S87" s="5" t="n">
        <v>500000</v>
      </c>
    </row>
    <row r="88" spans="1:20">
      <c r="A88" s="4" t="s">
        <v>407</v>
      </c>
      <c r="J88" s="6" t="n">
        <v>500000</v>
      </c>
    </row>
    <row r="89" spans="1:20">
      <c r="A89" s="4" t="s">
        <v>421</v>
      </c>
      <c r="J89" s="4" t="s">
        <v>422</v>
      </c>
    </row>
    <row r="90" spans="1:20">
      <c r="A90" s="4" t="s">
        <v>423</v>
      </c>
      <c r="J90" s="5" t="n">
        <v>4</v>
      </c>
    </row>
    <row r="91" spans="1:20">
      <c r="A91" s="4" t="s">
        <v>424</v>
      </c>
      <c r="J91" s="6" t="n">
        <v>125000</v>
      </c>
    </row>
    <row r="92" spans="1:20">
      <c r="A92" s="4" t="s">
        <v>580</v>
      </c>
    </row>
    <row r="93" spans="1:20">
      <c r="A93" s="4" t="s">
        <v>563</v>
      </c>
      <c r="R93" s="5" t="n">
        <v>2000000</v>
      </c>
      <c r="S93" s="5" t="n">
        <v>3000000</v>
      </c>
    </row>
    <row r="94" spans="1:20">
      <c r="A94" s="4" t="s">
        <v>407</v>
      </c>
      <c r="L94" s="6" t="n">
        <v>4000000</v>
      </c>
    </row>
    <row r="95" spans="1:20">
      <c r="A95" s="4" t="s">
        <v>421</v>
      </c>
      <c r="L95" s="4" t="s">
        <v>422</v>
      </c>
    </row>
    <row r="96" spans="1:20">
      <c r="A96" s="4" t="s">
        <v>423</v>
      </c>
      <c r="L96" s="5" t="n">
        <v>4</v>
      </c>
    </row>
    <row r="97" spans="1:20">
      <c r="A97" s="4" t="s">
        <v>424</v>
      </c>
      <c r="L97" s="6" t="n">
        <v>1000000</v>
      </c>
    </row>
    <row r="98" spans="1:20">
      <c r="A98" s="4" t="s">
        <v>581</v>
      </c>
    </row>
    <row r="99" spans="1:20">
      <c r="A99" s="4" t="s">
        <v>451</v>
      </c>
      <c r="M99" s="6" t="n">
        <v>167000</v>
      </c>
    </row>
    <row r="100" spans="1:20">
      <c r="A100" s="4" t="s">
        <v>563</v>
      </c>
      <c r="R100" s="5" t="n">
        <v>166000</v>
      </c>
      <c r="S100" s="5" t="n">
        <v>333000</v>
      </c>
    </row>
    <row r="101" spans="1:20">
      <c r="A101" s="4" t="s">
        <v>407</v>
      </c>
      <c r="M101" s="6" t="n">
        <v>500000</v>
      </c>
    </row>
    <row r="102" spans="1:20">
      <c r="A102" s="4" t="s">
        <v>421</v>
      </c>
      <c r="M102" s="4" t="s">
        <v>457</v>
      </c>
    </row>
    <row r="103" spans="1:20">
      <c r="A103" s="4" t="s">
        <v>423</v>
      </c>
      <c r="M103" s="5" t="n">
        <v>3</v>
      </c>
    </row>
    <row r="104" spans="1:20">
      <c r="A104" s="4" t="s">
        <v>424</v>
      </c>
      <c r="M104" s="6" t="n">
        <v>167000</v>
      </c>
    </row>
    <row r="105" spans="1:20">
      <c r="A105" s="4" t="s">
        <v>582</v>
      </c>
    </row>
    <row r="106" spans="1:20">
      <c r="A106" s="4" t="s">
        <v>567</v>
      </c>
      <c r="N106" s="4" t="s">
        <v>422</v>
      </c>
    </row>
    <row r="107" spans="1:20">
      <c r="A107" s="4" t="s">
        <v>451</v>
      </c>
      <c r="N107" s="6" t="n">
        <v>250000</v>
      </c>
    </row>
    <row r="108" spans="1:20">
      <c r="A108" s="4" t="s">
        <v>563</v>
      </c>
      <c r="R108" s="5" t="n">
        <v>0</v>
      </c>
      <c r="S108" s="5" t="n">
        <v>250000</v>
      </c>
    </row>
    <row r="109" spans="1:20">
      <c r="A109" s="4" t="s">
        <v>407</v>
      </c>
      <c r="N109" s="6" t="n">
        <v>500000</v>
      </c>
    </row>
    <row r="110" spans="1:20">
      <c r="A110" s="4" t="s">
        <v>421</v>
      </c>
      <c r="N110" s="4" t="s">
        <v>422</v>
      </c>
    </row>
    <row r="111" spans="1:20">
      <c r="A111" s="4" t="s">
        <v>423</v>
      </c>
      <c r="N111" s="5" t="n">
        <v>2</v>
      </c>
    </row>
    <row r="112" spans="1:20">
      <c r="A112" s="4" t="s">
        <v>424</v>
      </c>
      <c r="N112" s="6" t="n">
        <v>250000</v>
      </c>
    </row>
    <row r="113" spans="1:20">
      <c r="A113" s="4" t="s">
        <v>583</v>
      </c>
    </row>
    <row r="114" spans="1:20">
      <c r="A114" s="4" t="s">
        <v>451</v>
      </c>
      <c r="O114" s="6" t="n">
        <v>313000</v>
      </c>
    </row>
    <row r="115" spans="1:20">
      <c r="A115" s="4" t="s">
        <v>563</v>
      </c>
      <c r="R115" s="5" t="n">
        <v>625000</v>
      </c>
      <c r="S115" s="5" t="n">
        <v>938000</v>
      </c>
    </row>
    <row r="116" spans="1:20">
      <c r="A116" s="4" t="s">
        <v>407</v>
      </c>
      <c r="O116" s="6" t="n">
        <v>1250000</v>
      </c>
    </row>
    <row r="117" spans="1:20">
      <c r="A117" s="4" t="s">
        <v>421</v>
      </c>
      <c r="O117" s="4" t="s">
        <v>457</v>
      </c>
    </row>
    <row r="118" spans="1:20">
      <c r="A118" s="4" t="s">
        <v>423</v>
      </c>
      <c r="O118" s="5" t="n">
        <v>4</v>
      </c>
    </row>
    <row r="119" spans="1:20">
      <c r="A119" s="4" t="s">
        <v>424</v>
      </c>
      <c r="O119" s="6" t="n">
        <v>313000</v>
      </c>
    </row>
    <row r="120" spans="1:20">
      <c r="A120" s="4" t="s">
        <v>584</v>
      </c>
    </row>
    <row r="121" spans="1:20">
      <c r="A121" s="4" t="s">
        <v>567</v>
      </c>
      <c r="P121" s="4" t="s">
        <v>422</v>
      </c>
    </row>
    <row r="122" spans="1:20">
      <c r="A122" s="4" t="s">
        <v>563</v>
      </c>
      <c r="R122" s="5" t="n">
        <v>0</v>
      </c>
      <c r="S122" s="5" t="n">
        <v>100000</v>
      </c>
    </row>
    <row r="123" spans="1:20">
      <c r="A123" s="4" t="s">
        <v>407</v>
      </c>
      <c r="P123" s="6" t="n">
        <v>300000</v>
      </c>
    </row>
    <row r="124" spans="1:20">
      <c r="A124" s="4" t="s">
        <v>423</v>
      </c>
      <c r="P124" s="5" t="n">
        <v>3</v>
      </c>
    </row>
    <row r="125" spans="1:20">
      <c r="A125" s="4" t="s">
        <v>424</v>
      </c>
      <c r="P125" s="6" t="n">
        <v>100000</v>
      </c>
    </row>
    <row r="126" spans="1:20">
      <c r="A126" s="4" t="s">
        <v>585</v>
      </c>
    </row>
    <row r="127" spans="1:20">
      <c r="A127" s="4" t="s">
        <v>567</v>
      </c>
      <c r="Q127" s="4" t="s">
        <v>422</v>
      </c>
    </row>
    <row r="128" spans="1:20">
      <c r="A128" s="4" t="s">
        <v>451</v>
      </c>
      <c r="Q128" s="6" t="n">
        <v>1000000</v>
      </c>
    </row>
    <row r="129" spans="1:20">
      <c r="A129" s="4" t="s">
        <v>563</v>
      </c>
      <c r="R129" s="5" t="n">
        <v>0</v>
      </c>
      <c r="S129" s="5" t="n">
        <v>1000000</v>
      </c>
    </row>
    <row r="130" spans="1:20">
      <c r="A130" s="4" t="s">
        <v>407</v>
      </c>
      <c r="Q130" s="6" t="n">
        <v>3000000</v>
      </c>
    </row>
    <row r="131" spans="1:20">
      <c r="A131" s="4" t="s">
        <v>423</v>
      </c>
      <c r="Q131" s="5" t="n">
        <v>3</v>
      </c>
    </row>
    <row r="132" spans="1:20">
      <c r="A132" s="4" t="s">
        <v>586</v>
      </c>
    </row>
    <row r="133" spans="1:20">
      <c r="A133" s="4" t="s">
        <v>407</v>
      </c>
      <c r="N133" s="6" t="n">
        <v>3000000</v>
      </c>
    </row>
    <row r="134" spans="1:20">
      <c r="A134" s="4" t="s">
        <v>587</v>
      </c>
      <c r="N134" s="4" t="s">
        <v>509</v>
      </c>
    </row>
    <row r="135" spans="1:20">
      <c r="A135" s="4" t="s">
        <v>588</v>
      </c>
    </row>
    <row r="136" spans="1:20">
      <c r="A136" s="4" t="s">
        <v>589</v>
      </c>
      <c r="F136" s="4" t="s">
        <v>366</v>
      </c>
    </row>
    <row r="137" spans="1:20">
      <c r="A137" s="4" t="s">
        <v>590</v>
      </c>
      <c r="F137" s="6" t="n">
        <v>80000000</v>
      </c>
    </row>
    <row r="138" spans="1:20">
      <c r="A138" s="4" t="s">
        <v>591</v>
      </c>
      <c r="F138" s="6" t="n">
        <v>60000000</v>
      </c>
    </row>
    <row r="139" spans="1:20">
      <c r="A139" s="4" t="s">
        <v>592</v>
      </c>
      <c r="F139" s="5" t="n">
        <v>3</v>
      </c>
    </row>
    <row r="140" spans="1:20">
      <c r="A140" s="4" t="s">
        <v>593</v>
      </c>
      <c r="F140" s="8" t="n">
        <v>1.2</v>
      </c>
    </row>
    <row r="141" spans="1:20">
      <c r="A141" s="4" t="s">
        <v>594</v>
      </c>
      <c r="R141" s="6" t="n">
        <v>36500000</v>
      </c>
      <c r="S141" s="6" t="n">
        <v>0</v>
      </c>
    </row>
    <row r="142" spans="1:20">
      <c r="A142" s="4" t="s">
        <v>595</v>
      </c>
    </row>
    <row r="143" spans="1:20">
      <c r="A143" s="4" t="s">
        <v>590</v>
      </c>
      <c r="F143" s="6" t="n">
        <v>5000000</v>
      </c>
    </row>
    <row r="144" spans="1:20">
      <c r="A144" s="4" t="s">
        <v>596</v>
      </c>
    </row>
    <row r="145" spans="1:20">
      <c r="A145" s="4" t="s">
        <v>590</v>
      </c>
      <c r="F145" s="6"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105</v>
      </c>
      <c r="B2" s="6" t="n">
        <v>68557</v>
      </c>
      <c r="C2" s="6" t="n">
        <v>32396</v>
      </c>
    </row>
    <row r="3" spans="1:3">
      <c r="A3" s="4" t="s">
        <v>50</v>
      </c>
      <c r="B3" s="5" t="n">
        <v>-11127</v>
      </c>
      <c r="C3" s="5" t="n">
        <v>-10764</v>
      </c>
    </row>
    <row r="4" spans="1:3">
      <c r="A4" s="4" t="s">
        <v>53</v>
      </c>
      <c r="B4" s="5" t="n">
        <v>57430</v>
      </c>
      <c r="C4" s="5" t="n">
        <v>21632</v>
      </c>
    </row>
    <row r="5" spans="1:3">
      <c r="A5" s="4" t="s">
        <v>598</v>
      </c>
    </row>
    <row r="6" spans="1:3">
      <c r="A6" s="4" t="s">
        <v>105</v>
      </c>
      <c r="B6" s="5" t="n">
        <v>36500</v>
      </c>
      <c r="C6" s="4" t="s">
        <v>57</v>
      </c>
    </row>
    <row r="7" spans="1:3">
      <c r="A7" s="4" t="s">
        <v>562</v>
      </c>
    </row>
    <row r="8" spans="1:3">
      <c r="A8" s="4" t="s">
        <v>105</v>
      </c>
      <c r="B8" s="4" t="s">
        <v>57</v>
      </c>
      <c r="C8" s="5" t="n">
        <v>278</v>
      </c>
    </row>
    <row r="9" spans="1:3">
      <c r="A9" s="4" t="s">
        <v>599</v>
      </c>
    </row>
    <row r="10" spans="1:3">
      <c r="A10" s="4" t="s">
        <v>105</v>
      </c>
      <c r="B10" s="5" t="n">
        <v>4773</v>
      </c>
      <c r="C10" s="5" t="n">
        <v>6047</v>
      </c>
    </row>
    <row r="11" spans="1:3">
      <c r="A11" s="4" t="s">
        <v>600</v>
      </c>
    </row>
    <row r="12" spans="1:3">
      <c r="A12" s="4" t="s">
        <v>105</v>
      </c>
      <c r="B12" s="6" t="n">
        <v>27284</v>
      </c>
      <c r="C12" s="6" t="n">
        <v>260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5" t="n">
        <v>2018</v>
      </c>
      <c r="B2" s="6" t="n">
        <v>11127</v>
      </c>
    </row>
    <row r="3" spans="1:3">
      <c r="A3" s="5" t="n">
        <v>2019</v>
      </c>
      <c r="B3" s="5" t="n">
        <v>10108</v>
      </c>
    </row>
    <row r="4" spans="1:3">
      <c r="A4" s="5" t="n">
        <v>2020</v>
      </c>
      <c r="B4" s="5" t="n">
        <v>6612</v>
      </c>
    </row>
    <row r="5" spans="1:3">
      <c r="A5" s="5" t="n">
        <v>2021</v>
      </c>
      <c r="B5" s="5" t="n">
        <v>40710</v>
      </c>
    </row>
    <row r="6" spans="1:3">
      <c r="A6" s="5" t="n">
        <v>2022</v>
      </c>
      <c r="B6" s="4" t="s">
        <v>57</v>
      </c>
    </row>
    <row r="7" spans="1:3">
      <c r="A7" s="4" t="s">
        <v>105</v>
      </c>
      <c r="B7" s="6" t="n">
        <v>68557</v>
      </c>
      <c r="C7" s="6" t="n">
        <v>32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v>
      </c>
      <c r="B1" s="2" t="s">
        <v>1</v>
      </c>
    </row>
    <row r="2" spans="1:4">
      <c r="B2" s="2" t="s">
        <v>128</v>
      </c>
      <c r="C2" s="2" t="s">
        <v>129</v>
      </c>
      <c r="D2" s="2" t="s">
        <v>130</v>
      </c>
    </row>
    <row r="3" spans="1:4">
      <c r="A3" s="3" t="s">
        <v>131</v>
      </c>
    </row>
    <row r="4" spans="1:4">
      <c r="A4" s="4" t="s">
        <v>120</v>
      </c>
      <c r="B4" s="6" t="n">
        <v>24006</v>
      </c>
      <c r="C4" s="6" t="n">
        <v>11607</v>
      </c>
      <c r="D4" s="6" t="n">
        <v>8492</v>
      </c>
    </row>
    <row r="5" spans="1:4">
      <c r="A5" s="3" t="s">
        <v>132</v>
      </c>
    </row>
    <row r="6" spans="1:4">
      <c r="A6" s="4" t="s">
        <v>88</v>
      </c>
      <c r="B6" s="5" t="n">
        <v>13128</v>
      </c>
      <c r="C6" s="5" t="n">
        <v>6228</v>
      </c>
      <c r="D6" s="5" t="n">
        <v>3468</v>
      </c>
    </row>
    <row r="7" spans="1:4">
      <c r="A7" s="4" t="s">
        <v>133</v>
      </c>
      <c r="B7" s="5" t="n">
        <v>586</v>
      </c>
      <c r="C7" s="5" t="n">
        <v>138</v>
      </c>
      <c r="D7" s="5" t="n">
        <v>164</v>
      </c>
    </row>
    <row r="8" spans="1:4">
      <c r="A8" s="4" t="s">
        <v>134</v>
      </c>
      <c r="B8" s="5" t="n">
        <v>4011</v>
      </c>
      <c r="C8" s="5" t="n">
        <v>2343</v>
      </c>
      <c r="D8" s="5" t="n">
        <v>1696</v>
      </c>
    </row>
    <row r="9" spans="1:4">
      <c r="A9" s="4" t="s">
        <v>135</v>
      </c>
      <c r="B9" s="5" t="n">
        <v>-832</v>
      </c>
      <c r="C9" s="5" t="n">
        <v>201</v>
      </c>
      <c r="D9" s="5" t="n">
        <v>-335</v>
      </c>
    </row>
    <row r="10" spans="1:4">
      <c r="A10" s="4" t="s">
        <v>136</v>
      </c>
      <c r="B10" s="5" t="n">
        <v>35</v>
      </c>
      <c r="C10" s="5" t="n">
        <v>14</v>
      </c>
      <c r="D10" s="4" t="s">
        <v>57</v>
      </c>
    </row>
    <row r="11" spans="1:4">
      <c r="A11" s="4" t="s">
        <v>137</v>
      </c>
      <c r="B11" s="4" t="s">
        <v>57</v>
      </c>
      <c r="C11" s="5" t="n">
        <v>-892</v>
      </c>
      <c r="D11" s="5" t="n">
        <v>-1536</v>
      </c>
    </row>
    <row r="12" spans="1:4">
      <c r="A12" s="4" t="s">
        <v>138</v>
      </c>
      <c r="B12" s="5" t="n">
        <v>-11242</v>
      </c>
      <c r="C12" s="5" t="n">
        <v>-1837</v>
      </c>
      <c r="D12" s="5" t="n">
        <v>-666</v>
      </c>
    </row>
    <row r="13" spans="1:4">
      <c r="A13" s="3" t="s">
        <v>139</v>
      </c>
    </row>
    <row r="14" spans="1:4">
      <c r="A14" s="4" t="s">
        <v>140</v>
      </c>
      <c r="B14" s="5" t="n">
        <v>-14713</v>
      </c>
      <c r="C14" s="5" t="n">
        <v>-7681</v>
      </c>
      <c r="D14" s="5" t="n">
        <v>-4846</v>
      </c>
    </row>
    <row r="15" spans="1:4">
      <c r="A15" s="4" t="s">
        <v>141</v>
      </c>
      <c r="B15" s="5" t="n">
        <v>295</v>
      </c>
      <c r="C15" s="5" t="n">
        <v>920</v>
      </c>
      <c r="D15" s="5" t="n">
        <v>601</v>
      </c>
    </row>
    <row r="16" spans="1:4">
      <c r="A16" s="4" t="s">
        <v>44</v>
      </c>
      <c r="B16" s="5" t="n">
        <v>-1495</v>
      </c>
      <c r="C16" s="5" t="n">
        <v>3047</v>
      </c>
      <c r="D16" s="5" t="n">
        <v>-3830</v>
      </c>
    </row>
    <row r="17" spans="1:4">
      <c r="A17" s="4" t="s">
        <v>45</v>
      </c>
      <c r="B17" s="5" t="n">
        <v>-2442</v>
      </c>
      <c r="C17" s="5" t="n">
        <v>-243</v>
      </c>
      <c r="D17" s="5" t="n">
        <v>1479</v>
      </c>
    </row>
    <row r="18" spans="1:4">
      <c r="A18" s="4" t="s">
        <v>46</v>
      </c>
      <c r="B18" s="5" t="n">
        <v>4969</v>
      </c>
      <c r="C18" s="5" t="n">
        <v>1212</v>
      </c>
      <c r="D18" s="5" t="n">
        <v>1243</v>
      </c>
    </row>
    <row r="19" spans="1:4">
      <c r="A19" s="4" t="s">
        <v>47</v>
      </c>
      <c r="B19" s="5" t="n">
        <v>436</v>
      </c>
      <c r="C19" s="5" t="n">
        <v>-65</v>
      </c>
      <c r="D19" s="5" t="n">
        <v>16</v>
      </c>
    </row>
    <row r="20" spans="1:4">
      <c r="A20" s="4" t="s">
        <v>48</v>
      </c>
      <c r="B20" s="5" t="n">
        <v>883</v>
      </c>
      <c r="C20" s="5" t="n">
        <v>221</v>
      </c>
      <c r="D20" s="5" t="n">
        <v>26</v>
      </c>
    </row>
    <row r="21" spans="1:4">
      <c r="A21" s="4" t="s">
        <v>142</v>
      </c>
      <c r="B21" s="5" t="n">
        <v>17625</v>
      </c>
      <c r="C21" s="5" t="n">
        <v>15213</v>
      </c>
      <c r="D21" s="5" t="n">
        <v>5972</v>
      </c>
    </row>
    <row r="22" spans="1:4">
      <c r="A22" s="3" t="s">
        <v>143</v>
      </c>
    </row>
    <row r="23" spans="1:4">
      <c r="A23" s="4" t="s">
        <v>144</v>
      </c>
      <c r="B23" s="5" t="n">
        <v>-60633</v>
      </c>
      <c r="C23" s="5" t="n">
        <v>-45811</v>
      </c>
      <c r="D23" s="5" t="n">
        <v>-10427</v>
      </c>
    </row>
    <row r="24" spans="1:4">
      <c r="A24" s="4" t="s">
        <v>145</v>
      </c>
      <c r="B24" s="5" t="n">
        <v>-2239</v>
      </c>
      <c r="C24" s="5" t="n">
        <v>-985</v>
      </c>
      <c r="D24" s="5" t="n">
        <v>-601</v>
      </c>
    </row>
    <row r="25" spans="1:4">
      <c r="A25" s="4" t="s">
        <v>146</v>
      </c>
      <c r="B25" s="5" t="n">
        <v>-62872</v>
      </c>
      <c r="C25" s="5" t="n">
        <v>-46796</v>
      </c>
      <c r="D25" s="5" t="n">
        <v>-11028</v>
      </c>
    </row>
    <row r="26" spans="1:4">
      <c r="A26" s="3" t="s">
        <v>147</v>
      </c>
    </row>
    <row r="27" spans="1:4">
      <c r="A27" s="4" t="s">
        <v>148</v>
      </c>
      <c r="B27" s="5" t="n">
        <v>47000</v>
      </c>
      <c r="C27" s="4" t="s">
        <v>57</v>
      </c>
      <c r="D27" s="4" t="s">
        <v>57</v>
      </c>
    </row>
    <row r="28" spans="1:4">
      <c r="A28" s="4" t="s">
        <v>149</v>
      </c>
      <c r="B28" s="4" t="s">
        <v>57</v>
      </c>
      <c r="C28" s="5" t="n">
        <v>51319</v>
      </c>
      <c r="D28" s="5" t="n">
        <v>32068</v>
      </c>
    </row>
    <row r="29" spans="1:4">
      <c r="A29" s="4" t="s">
        <v>150</v>
      </c>
      <c r="B29" s="5" t="n">
        <v>-10500</v>
      </c>
      <c r="C29" s="4" t="s">
        <v>57</v>
      </c>
      <c r="D29" s="4" t="s">
        <v>57</v>
      </c>
    </row>
    <row r="30" spans="1:4">
      <c r="A30" s="4" t="s">
        <v>151</v>
      </c>
      <c r="B30" s="4" t="s">
        <v>57</v>
      </c>
      <c r="C30" s="5" t="n">
        <v>-4173</v>
      </c>
      <c r="D30" s="5" t="n">
        <v>-2649</v>
      </c>
    </row>
    <row r="31" spans="1:4">
      <c r="A31" s="4" t="s">
        <v>152</v>
      </c>
      <c r="B31" s="4" t="s">
        <v>57</v>
      </c>
      <c r="C31" s="4" t="s">
        <v>57</v>
      </c>
      <c r="D31" s="5" t="n">
        <v>-216</v>
      </c>
    </row>
    <row r="32" spans="1:4">
      <c r="A32" s="4" t="s">
        <v>153</v>
      </c>
      <c r="B32" s="5" t="n">
        <v>-7605</v>
      </c>
      <c r="C32" s="5" t="n">
        <v>-4594</v>
      </c>
      <c r="D32" s="5" t="n">
        <v>-10797</v>
      </c>
    </row>
    <row r="33" spans="1:4">
      <c r="A33" s="4" t="s">
        <v>154</v>
      </c>
      <c r="B33" s="5" t="n">
        <v>-563</v>
      </c>
      <c r="C33" s="5" t="n">
        <v>-296</v>
      </c>
      <c r="D33" s="5" t="n">
        <v>-533</v>
      </c>
    </row>
    <row r="34" spans="1:4">
      <c r="A34" s="4" t="s">
        <v>137</v>
      </c>
      <c r="B34" s="4" t="s">
        <v>57</v>
      </c>
      <c r="C34" s="5" t="n">
        <v>892</v>
      </c>
      <c r="D34" s="5" t="n">
        <v>1536</v>
      </c>
    </row>
    <row r="35" spans="1:4">
      <c r="A35" s="4" t="s">
        <v>155</v>
      </c>
      <c r="B35" s="4" t="s">
        <v>57</v>
      </c>
      <c r="C35" s="5" t="n">
        <v>-383</v>
      </c>
      <c r="D35" s="4" t="s">
        <v>57</v>
      </c>
    </row>
    <row r="36" spans="1:4">
      <c r="A36" s="4" t="s">
        <v>156</v>
      </c>
      <c r="B36" s="4" t="s">
        <v>57</v>
      </c>
      <c r="C36" s="4" t="s">
        <v>57</v>
      </c>
      <c r="D36" s="5" t="n">
        <v>-935</v>
      </c>
    </row>
    <row r="37" spans="1:4">
      <c r="A37" s="4" t="s">
        <v>157</v>
      </c>
      <c r="B37" s="4" t="s">
        <v>57</v>
      </c>
      <c r="C37" s="5" t="n">
        <v>1008</v>
      </c>
      <c r="D37" s="5" t="n">
        <v>3186</v>
      </c>
    </row>
    <row r="38" spans="1:4">
      <c r="A38" s="4" t="s">
        <v>158</v>
      </c>
      <c r="B38" s="5" t="n">
        <v>28332</v>
      </c>
      <c r="C38" s="5" t="n">
        <v>43773</v>
      </c>
      <c r="D38" s="5" t="n">
        <v>21660</v>
      </c>
    </row>
    <row r="39" spans="1:4">
      <c r="A39" s="4" t="s">
        <v>159</v>
      </c>
      <c r="B39" s="5" t="n">
        <v>-16915</v>
      </c>
      <c r="C39" s="5" t="n">
        <v>12190</v>
      </c>
      <c r="D39" s="5" t="n">
        <v>16604</v>
      </c>
    </row>
    <row r="40" spans="1:4">
      <c r="A40" s="4" t="s">
        <v>160</v>
      </c>
      <c r="B40" s="5" t="n">
        <v>35666</v>
      </c>
      <c r="C40" s="5" t="n">
        <v>23476</v>
      </c>
      <c r="D40" s="5" t="n">
        <v>6872</v>
      </c>
    </row>
    <row r="41" spans="1:4">
      <c r="A41" s="4" t="s">
        <v>161</v>
      </c>
      <c r="B41" s="5" t="n">
        <v>18751</v>
      </c>
      <c r="C41" s="5" t="n">
        <v>35666</v>
      </c>
      <c r="D41" s="5" t="n">
        <v>23476</v>
      </c>
    </row>
    <row r="42" spans="1:4">
      <c r="A42" s="3" t="s">
        <v>162</v>
      </c>
    </row>
    <row r="43" spans="1:4">
      <c r="A43" s="4" t="s">
        <v>163</v>
      </c>
      <c r="B43" s="5" t="n">
        <v>1508</v>
      </c>
      <c r="C43" s="5" t="n">
        <v>272</v>
      </c>
      <c r="D43" s="5" t="n">
        <v>185</v>
      </c>
    </row>
    <row r="44" spans="1:4">
      <c r="A44" s="4" t="s">
        <v>164</v>
      </c>
      <c r="B44" s="5" t="n">
        <v>7607</v>
      </c>
      <c r="C44" s="5" t="n">
        <v>7334</v>
      </c>
      <c r="D44" s="5" t="n">
        <v>4371</v>
      </c>
    </row>
    <row r="45" spans="1:4">
      <c r="A45" s="3" t="s">
        <v>165</v>
      </c>
    </row>
    <row r="46" spans="1:4">
      <c r="A46" s="4" t="s">
        <v>166</v>
      </c>
      <c r="B46" s="5" t="n">
        <v>908</v>
      </c>
      <c r="C46" s="5" t="n">
        <v>1417</v>
      </c>
      <c r="D46" s="5" t="n">
        <v>1307</v>
      </c>
    </row>
    <row r="47" spans="1:4">
      <c r="A47" s="4" t="s">
        <v>167</v>
      </c>
      <c r="B47" s="5" t="n">
        <v>9371</v>
      </c>
      <c r="C47" s="5" t="n">
        <v>25833</v>
      </c>
      <c r="D47" s="5" t="n">
        <v>9250</v>
      </c>
    </row>
    <row r="48" spans="1:4">
      <c r="A48" s="4" t="s">
        <v>116</v>
      </c>
      <c r="B48" s="5" t="n">
        <v>3856</v>
      </c>
      <c r="C48" s="5" t="n">
        <v>4239</v>
      </c>
      <c r="D48" s="5" t="n">
        <v>946</v>
      </c>
    </row>
    <row r="49" spans="1:4">
      <c r="A49" s="4" t="s">
        <v>168</v>
      </c>
      <c r="B49" s="6" t="n">
        <v>63</v>
      </c>
      <c r="C49" s="6" t="n">
        <v>162</v>
      </c>
      <c r="D49"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4" t="s">
        <v>603</v>
      </c>
      <c r="B3" s="6" t="n">
        <v>2439</v>
      </c>
      <c r="C3" s="6" t="n">
        <v>1279</v>
      </c>
    </row>
    <row r="4" spans="1:3">
      <c r="A4" s="4" t="s">
        <v>604</v>
      </c>
      <c r="B4" s="5" t="n">
        <v>908</v>
      </c>
      <c r="C4" s="5" t="n">
        <v>1417</v>
      </c>
    </row>
    <row r="5" spans="1:3">
      <c r="A5" s="4" t="s">
        <v>605</v>
      </c>
      <c r="B5" s="5" t="n">
        <v>-625</v>
      </c>
      <c r="C5" s="5" t="n">
        <v>-458</v>
      </c>
    </row>
    <row r="6" spans="1:3">
      <c r="A6" s="4" t="s">
        <v>606</v>
      </c>
      <c r="B6" s="5" t="n">
        <v>-832</v>
      </c>
      <c r="C6" s="5" t="n">
        <v>201</v>
      </c>
    </row>
    <row r="7" spans="1:3">
      <c r="A7" s="4" t="s">
        <v>607</v>
      </c>
      <c r="B7" s="5" t="n">
        <v>1890</v>
      </c>
      <c r="C7" s="5" t="n">
        <v>2439</v>
      </c>
    </row>
    <row r="8" spans="1:3">
      <c r="A8" s="4" t="s">
        <v>49</v>
      </c>
      <c r="B8" s="5" t="n">
        <v>-977</v>
      </c>
      <c r="C8" s="5" t="n">
        <v>-564</v>
      </c>
    </row>
    <row r="9" spans="1:3">
      <c r="A9" s="4" t="s">
        <v>52</v>
      </c>
      <c r="B9" s="6" t="n">
        <v>913</v>
      </c>
      <c r="C9" s="6" t="n">
        <v>18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8</v>
      </c>
      <c r="B1" s="2" t="s">
        <v>1</v>
      </c>
    </row>
    <row r="2" spans="1:4">
      <c r="B2" s="2" t="s">
        <v>2</v>
      </c>
      <c r="C2" s="2" t="s">
        <v>32</v>
      </c>
      <c r="D2" s="2" t="s">
        <v>76</v>
      </c>
    </row>
    <row r="3" spans="1:4">
      <c r="A3" s="4" t="s">
        <v>609</v>
      </c>
      <c r="B3" s="6" t="n">
        <v>12589</v>
      </c>
      <c r="C3" s="6" t="n">
        <v>8012</v>
      </c>
      <c r="D3" s="6" t="n">
        <v>4950</v>
      </c>
    </row>
    <row r="4" spans="1:4">
      <c r="A4" s="4" t="s">
        <v>610</v>
      </c>
    </row>
    <row r="5" spans="1:4">
      <c r="A5" s="4" t="s">
        <v>609</v>
      </c>
      <c r="B5" s="5" t="n">
        <v>448</v>
      </c>
      <c r="C5" s="5" t="n">
        <v>24</v>
      </c>
      <c r="D5" s="5" t="n">
        <v>58</v>
      </c>
    </row>
    <row r="6" spans="1:4">
      <c r="A6" s="4" t="s">
        <v>611</v>
      </c>
    </row>
    <row r="7" spans="1:4">
      <c r="A7" s="4" t="s">
        <v>609</v>
      </c>
      <c r="B7" s="6" t="n">
        <v>10342</v>
      </c>
      <c r="C7" s="6" t="n">
        <v>6751</v>
      </c>
      <c r="D7" s="6" t="n">
        <v>40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12</v>
      </c>
      <c r="B1" s="2" t="s">
        <v>128</v>
      </c>
    </row>
    <row r="2" spans="1:2">
      <c r="A2" s="5" t="n">
        <v>2018</v>
      </c>
      <c r="B2" s="6" t="n">
        <v>8495</v>
      </c>
    </row>
    <row r="3" spans="1:2">
      <c r="A3" s="5" t="n">
        <v>2019</v>
      </c>
      <c r="B3" s="5" t="n">
        <v>5686</v>
      </c>
    </row>
    <row r="4" spans="1:2">
      <c r="A4" s="5" t="n">
        <v>2020</v>
      </c>
      <c r="B4" s="5" t="n">
        <v>4828</v>
      </c>
    </row>
    <row r="5" spans="1:2">
      <c r="A5" s="5" t="n">
        <v>2021</v>
      </c>
      <c r="B5" s="5" t="n">
        <v>3910</v>
      </c>
    </row>
    <row r="6" spans="1:2">
      <c r="A6" s="5" t="n">
        <v>2022</v>
      </c>
      <c r="B6" s="5" t="n">
        <v>2839</v>
      </c>
    </row>
    <row r="7" spans="1:2">
      <c r="A7" s="4" t="s">
        <v>538</v>
      </c>
      <c r="B7" s="5" t="n">
        <v>8429</v>
      </c>
    </row>
    <row r="8" spans="1:2">
      <c r="A8" s="4" t="s">
        <v>613</v>
      </c>
      <c r="B8" s="6" t="n">
        <v>34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4</v>
      </c>
      <c r="B1" s="2" t="s">
        <v>1</v>
      </c>
    </row>
    <row r="2" spans="1:4">
      <c r="B2" s="2" t="s">
        <v>2</v>
      </c>
      <c r="C2" s="2" t="s">
        <v>32</v>
      </c>
      <c r="D2" s="2" t="s">
        <v>76</v>
      </c>
    </row>
    <row r="3" spans="1:4">
      <c r="A3" s="4" t="s">
        <v>349</v>
      </c>
    </row>
    <row r="4" spans="1:4">
      <c r="A4" s="4" t="s">
        <v>615</v>
      </c>
      <c r="B4" s="6" t="n">
        <v>4011</v>
      </c>
      <c r="C4" s="6" t="n">
        <v>2343</v>
      </c>
      <c r="D4" s="6" t="n">
        <v>1696</v>
      </c>
    </row>
    <row r="5" spans="1:4">
      <c r="A5" s="4" t="s">
        <v>616</v>
      </c>
      <c r="B5" s="6" t="n">
        <v>9356</v>
      </c>
    </row>
    <row r="6" spans="1:4">
      <c r="A6" s="4" t="s">
        <v>617</v>
      </c>
      <c r="B6" s="4" t="s">
        <v>618</v>
      </c>
    </row>
    <row r="7" spans="1:4">
      <c r="A7" s="4" t="s">
        <v>619</v>
      </c>
      <c r="B7" s="6" t="n">
        <v>3626</v>
      </c>
      <c r="C7" s="6" t="n">
        <v>3372</v>
      </c>
      <c r="D7" s="6" t="n">
        <v>7970</v>
      </c>
    </row>
    <row r="8" spans="1:4">
      <c r="A8" s="4" t="s">
        <v>620</v>
      </c>
    </row>
    <row r="9" spans="1:4">
      <c r="A9" s="4" t="s">
        <v>621</v>
      </c>
      <c r="B9" s="5" t="n">
        <v>813123</v>
      </c>
    </row>
    <row r="10" spans="1:4">
      <c r="A10" s="4" t="s">
        <v>622</v>
      </c>
      <c r="B10" s="4" t="s">
        <v>457</v>
      </c>
    </row>
    <row r="11" spans="1:4">
      <c r="A11" s="4" t="s">
        <v>623</v>
      </c>
    </row>
    <row r="12" spans="1:4">
      <c r="A12" s="4" t="s">
        <v>624</v>
      </c>
      <c r="B12" s="4" t="s">
        <v>625</v>
      </c>
    </row>
    <row r="13" spans="1:4">
      <c r="A13" s="4" t="s">
        <v>626</v>
      </c>
    </row>
    <row r="14" spans="1:4">
      <c r="A14" s="4" t="s">
        <v>624</v>
      </c>
      <c r="B14" s="4" t="s">
        <v>5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6</v>
      </c>
    </row>
    <row r="3" spans="1:4">
      <c r="A3" s="4" t="s">
        <v>628</v>
      </c>
      <c r="B3" s="5" t="n">
        <v>502773</v>
      </c>
      <c r="C3" s="5" t="n">
        <v>430816</v>
      </c>
      <c r="D3" s="5" t="n">
        <v>622412</v>
      </c>
    </row>
    <row r="4" spans="1:4">
      <c r="A4" s="4" t="s">
        <v>629</v>
      </c>
      <c r="B4" s="7" t="n">
        <v>19.35</v>
      </c>
      <c r="C4" s="7" t="n">
        <v>13.08</v>
      </c>
      <c r="D4" s="7" t="n">
        <v>4.53</v>
      </c>
    </row>
    <row r="5" spans="1:4">
      <c r="A5" s="4" t="s">
        <v>630</v>
      </c>
      <c r="B5" s="5" t="n">
        <v>199419</v>
      </c>
      <c r="C5" s="5" t="n">
        <v>200622</v>
      </c>
      <c r="D5" s="5" t="n">
        <v>223578</v>
      </c>
    </row>
    <row r="6" spans="1:4">
      <c r="A6" s="4" t="s">
        <v>631</v>
      </c>
      <c r="B6" s="7" t="n">
        <v>38.72</v>
      </c>
      <c r="C6" s="7" t="n">
        <v>26.31</v>
      </c>
      <c r="D6" s="7" t="n">
        <v>17.36</v>
      </c>
    </row>
    <row r="7" spans="1:4">
      <c r="A7" s="4" t="s">
        <v>632</v>
      </c>
      <c r="B7" s="5" t="n">
        <v>-93805</v>
      </c>
      <c r="C7" s="5" t="n">
        <v>-109503</v>
      </c>
      <c r="D7" s="5" t="n">
        <v>-406923</v>
      </c>
    </row>
    <row r="8" spans="1:4">
      <c r="A8" s="4" t="s">
        <v>633</v>
      </c>
      <c r="B8" s="7" t="n">
        <v>9.609999999999999</v>
      </c>
      <c r="C8" s="7" t="n">
        <v>8.119999999999999</v>
      </c>
      <c r="D8" s="7" t="n">
        <v>2.41</v>
      </c>
    </row>
    <row r="9" spans="1:4">
      <c r="A9" s="4" t="s">
        <v>634</v>
      </c>
      <c r="B9" s="5" t="n">
        <v>-25336</v>
      </c>
      <c r="C9" s="5" t="n">
        <v>-19162</v>
      </c>
      <c r="D9" s="5" t="n">
        <v>-8251</v>
      </c>
    </row>
    <row r="10" spans="1:4">
      <c r="A10" s="4" t="s">
        <v>635</v>
      </c>
      <c r="B10" s="7" t="n">
        <v>28.79</v>
      </c>
      <c r="C10" s="7" t="n">
        <v>15.49</v>
      </c>
      <c r="D10" s="7" t="n">
        <v>10.7</v>
      </c>
    </row>
    <row r="11" spans="1:4">
      <c r="A11" s="4" t="s">
        <v>628</v>
      </c>
      <c r="B11" s="5" t="n">
        <v>583051</v>
      </c>
      <c r="C11" s="5" t="n">
        <v>502773</v>
      </c>
      <c r="D11" s="5" t="n">
        <v>430816</v>
      </c>
    </row>
    <row r="12" spans="1:4">
      <c r="A12" s="4" t="s">
        <v>629</v>
      </c>
      <c r="B12" s="7" t="n">
        <v>27.13</v>
      </c>
      <c r="C12" s="7" t="n">
        <v>19.35</v>
      </c>
      <c r="D12" s="7" t="n">
        <v>13.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6</v>
      </c>
      <c r="B1" s="2" t="s">
        <v>1</v>
      </c>
    </row>
    <row r="2" spans="1:4">
      <c r="B2" s="2" t="s">
        <v>2</v>
      </c>
      <c r="C2" s="2" t="s">
        <v>32</v>
      </c>
      <c r="D2" s="2" t="s">
        <v>76</v>
      </c>
    </row>
    <row r="3" spans="1:4">
      <c r="A3" s="4" t="s">
        <v>637</v>
      </c>
      <c r="B3" s="6" t="n">
        <v>1940</v>
      </c>
      <c r="C3" s="6" t="n">
        <v>960</v>
      </c>
      <c r="D3" s="6" t="n">
        <v>4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8</v>
      </c>
      <c r="B1" s="2" t="s">
        <v>374</v>
      </c>
      <c r="C1" s="2" t="s">
        <v>1</v>
      </c>
    </row>
    <row r="2" spans="1:6">
      <c r="B2" s="2" t="s">
        <v>2</v>
      </c>
      <c r="C2" s="2" t="s">
        <v>639</v>
      </c>
      <c r="D2" s="2" t="s">
        <v>2</v>
      </c>
      <c r="E2" s="2" t="s">
        <v>32</v>
      </c>
      <c r="F2" s="2" t="s">
        <v>76</v>
      </c>
    </row>
    <row r="3" spans="1:6">
      <c r="A3" s="4" t="s">
        <v>640</v>
      </c>
      <c r="B3" s="6" t="n">
        <v>10905</v>
      </c>
      <c r="D3" s="6" t="n">
        <v>10905</v>
      </c>
      <c r="E3" s="6" t="n">
        <v>6197</v>
      </c>
    </row>
    <row r="4" spans="1:6">
      <c r="A4" s="4" t="s">
        <v>641</v>
      </c>
      <c r="B4" s="5" t="n">
        <v>0</v>
      </c>
      <c r="D4" s="5" t="n">
        <v>0</v>
      </c>
      <c r="E4" s="5" t="n">
        <v>0</v>
      </c>
    </row>
    <row r="5" spans="1:6">
      <c r="A5" s="4" t="s">
        <v>642</v>
      </c>
      <c r="B5" s="5" t="n">
        <v>15951</v>
      </c>
      <c r="D5" s="6" t="n">
        <v>15951</v>
      </c>
      <c r="E5" s="6" t="n">
        <v>7892</v>
      </c>
    </row>
    <row r="6" spans="1:6">
      <c r="A6" s="4" t="s">
        <v>643</v>
      </c>
      <c r="D6" s="4" t="s">
        <v>644</v>
      </c>
      <c r="E6" s="4" t="s">
        <v>645</v>
      </c>
      <c r="F6" s="4" t="s">
        <v>646</v>
      </c>
    </row>
    <row r="7" spans="1:6">
      <c r="A7" s="4" t="s">
        <v>387</v>
      </c>
      <c r="D7" s="6" t="n">
        <v>627</v>
      </c>
      <c r="E7" s="6" t="n">
        <v>6539</v>
      </c>
      <c r="F7" s="6" t="n">
        <v>4995</v>
      </c>
    </row>
    <row r="8" spans="1:6">
      <c r="A8" s="4" t="s">
        <v>647</v>
      </c>
      <c r="E8" s="4" t="s">
        <v>648</v>
      </c>
      <c r="F8" s="4" t="s">
        <v>648</v>
      </c>
    </row>
    <row r="9" spans="1:6">
      <c r="A9" s="4" t="s">
        <v>649</v>
      </c>
      <c r="D9" s="5" t="n">
        <v>839</v>
      </c>
      <c r="E9" s="4" t="s">
        <v>57</v>
      </c>
    </row>
    <row r="10" spans="1:6">
      <c r="A10" s="4" t="s">
        <v>650</v>
      </c>
      <c r="B10" s="5" t="n">
        <v>437</v>
      </c>
      <c r="D10" s="5" t="n">
        <v>437</v>
      </c>
      <c r="E10" s="5" t="n">
        <v>770</v>
      </c>
      <c r="F10" s="6" t="n">
        <v>570</v>
      </c>
    </row>
    <row r="11" spans="1:6">
      <c r="A11" s="4" t="s">
        <v>651</v>
      </c>
      <c r="B11" s="5" t="n">
        <v>437</v>
      </c>
      <c r="D11" s="6" t="n">
        <v>437</v>
      </c>
      <c r="E11" s="6" t="n">
        <v>770</v>
      </c>
    </row>
    <row r="12" spans="1:6">
      <c r="A12" s="4" t="s">
        <v>652</v>
      </c>
      <c r="D12" s="4" t="s">
        <v>653</v>
      </c>
    </row>
    <row r="13" spans="1:6">
      <c r="A13" s="4" t="s">
        <v>654</v>
      </c>
      <c r="D13" s="6" t="n">
        <v>6249</v>
      </c>
    </row>
    <row r="14" spans="1:6">
      <c r="A14" s="4" t="s">
        <v>655</v>
      </c>
      <c r="B14" s="5" t="n">
        <v>357</v>
      </c>
      <c r="D14" s="5" t="n">
        <v>357</v>
      </c>
    </row>
    <row r="15" spans="1:6">
      <c r="A15" s="4" t="s">
        <v>656</v>
      </c>
    </row>
    <row r="16" spans="1:6">
      <c r="A16" s="4" t="s">
        <v>652</v>
      </c>
      <c r="C16" s="4" t="s">
        <v>657</v>
      </c>
    </row>
    <row r="17" spans="1:6">
      <c r="A17" s="4" t="s">
        <v>658</v>
      </c>
    </row>
    <row r="18" spans="1:6">
      <c r="A18" s="4" t="s">
        <v>649</v>
      </c>
      <c r="B18" s="6" t="n">
        <v>839</v>
      </c>
    </row>
    <row r="19" spans="1:6">
      <c r="A19" s="4" t="s">
        <v>388</v>
      </c>
    </row>
    <row r="20" spans="1:6">
      <c r="A20" s="4" t="s">
        <v>387</v>
      </c>
      <c r="D20" s="6" t="n">
        <v>-1016</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6</v>
      </c>
    </row>
    <row r="3" spans="1:4">
      <c r="A3" s="3" t="s">
        <v>660</v>
      </c>
    </row>
    <row r="4" spans="1:4">
      <c r="A4" s="4" t="s">
        <v>661</v>
      </c>
      <c r="B4" s="6" t="n">
        <v>9341</v>
      </c>
      <c r="C4" s="6" t="n">
        <v>6646</v>
      </c>
      <c r="D4" s="6" t="n">
        <v>4557</v>
      </c>
    </row>
    <row r="5" spans="1:4">
      <c r="A5" s="4" t="s">
        <v>662</v>
      </c>
      <c r="B5" s="5" t="n">
        <v>2265</v>
      </c>
      <c r="C5" s="5" t="n">
        <v>1730</v>
      </c>
      <c r="D5" s="5" t="n">
        <v>1104</v>
      </c>
    </row>
    <row r="6" spans="1:4">
      <c r="A6" s="4" t="s">
        <v>663</v>
      </c>
      <c r="B6" s="5" t="n">
        <v>263</v>
      </c>
      <c r="C6" s="4" t="s">
        <v>57</v>
      </c>
      <c r="D6" s="4" t="s">
        <v>57</v>
      </c>
    </row>
    <row r="7" spans="1:4">
      <c r="A7" s="4" t="s">
        <v>664</v>
      </c>
      <c r="B7" s="5" t="n">
        <v>11869</v>
      </c>
      <c r="C7" s="5" t="n">
        <v>8376</v>
      </c>
      <c r="D7" s="5" t="n">
        <v>5661</v>
      </c>
    </row>
    <row r="8" spans="1:4">
      <c r="A8" s="3" t="s">
        <v>665</v>
      </c>
    </row>
    <row r="9" spans="1:4">
      <c r="A9" s="4" t="s">
        <v>661</v>
      </c>
      <c r="B9" s="5" t="n">
        <v>-10439</v>
      </c>
      <c r="C9" s="5" t="n">
        <v>-1452</v>
      </c>
      <c r="D9" s="5" t="n">
        <v>-565</v>
      </c>
    </row>
    <row r="10" spans="1:4">
      <c r="A10" s="4" t="s">
        <v>662</v>
      </c>
      <c r="B10" s="5" t="n">
        <v>-803</v>
      </c>
      <c r="C10" s="5" t="n">
        <v>-385</v>
      </c>
      <c r="D10" s="5" t="n">
        <v>-101</v>
      </c>
    </row>
    <row r="11" spans="1:4">
      <c r="A11" s="4" t="s">
        <v>666</v>
      </c>
      <c r="B11" s="5" t="n">
        <v>-11242</v>
      </c>
      <c r="C11" s="5" t="n">
        <v>-1837</v>
      </c>
      <c r="D11" s="5" t="n">
        <v>-666</v>
      </c>
    </row>
    <row r="12" spans="1:4">
      <c r="A12" s="4" t="s">
        <v>667</v>
      </c>
      <c r="B12" s="6" t="n">
        <v>627</v>
      </c>
      <c r="C12" s="6" t="n">
        <v>6539</v>
      </c>
      <c r="D12" s="6" t="n">
        <v>49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70</v>
      </c>
      <c r="B3" s="6" t="n">
        <v>703</v>
      </c>
      <c r="C3" s="6" t="n">
        <v>580</v>
      </c>
    </row>
    <row r="4" spans="1:3">
      <c r="A4" s="4" t="s">
        <v>671</v>
      </c>
      <c r="B4" s="5" t="n">
        <v>2813</v>
      </c>
      <c r="C4" s="5" t="n">
        <v>2548</v>
      </c>
    </row>
    <row r="5" spans="1:3">
      <c r="A5" s="4" t="s">
        <v>540</v>
      </c>
      <c r="B5" s="5" t="n">
        <v>178</v>
      </c>
      <c r="C5" s="5" t="n">
        <v>296</v>
      </c>
    </row>
    <row r="6" spans="1:3">
      <c r="A6" s="4" t="s">
        <v>672</v>
      </c>
      <c r="B6" s="4" t="s">
        <v>57</v>
      </c>
      <c r="C6" s="5" t="n">
        <v>938</v>
      </c>
    </row>
    <row r="7" spans="1:3">
      <c r="A7" s="4" t="s">
        <v>494</v>
      </c>
      <c r="B7" s="5" t="n">
        <v>116</v>
      </c>
      <c r="C7" s="5" t="n">
        <v>138</v>
      </c>
    </row>
    <row r="8" spans="1:3">
      <c r="A8" s="4" t="s">
        <v>673</v>
      </c>
      <c r="B8" s="5" t="n">
        <v>3810</v>
      </c>
      <c r="C8" s="5" t="n">
        <v>4500</v>
      </c>
    </row>
    <row r="9" spans="1:3">
      <c r="A9" s="3" t="s">
        <v>674</v>
      </c>
    </row>
    <row r="10" spans="1:3">
      <c r="A10" s="4" t="s">
        <v>675</v>
      </c>
      <c r="B10" s="5" t="n">
        <v>-11424</v>
      </c>
      <c r="C10" s="5" t="n">
        <v>-7682</v>
      </c>
    </row>
    <row r="11" spans="1:3">
      <c r="A11" s="4" t="s">
        <v>676</v>
      </c>
      <c r="B11" s="5" t="n">
        <v>-2022</v>
      </c>
      <c r="C11" s="5" t="n">
        <v>-2057</v>
      </c>
    </row>
    <row r="12" spans="1:3">
      <c r="A12" s="4" t="s">
        <v>88</v>
      </c>
      <c r="B12" s="5" t="n">
        <v>-1059</v>
      </c>
      <c r="C12" s="5" t="n">
        <v>-907</v>
      </c>
    </row>
    <row r="13" spans="1:3">
      <c r="A13" s="4" t="s">
        <v>494</v>
      </c>
      <c r="B13" s="5" t="n">
        <v>-210</v>
      </c>
      <c r="C13" s="5" t="n">
        <v>-51</v>
      </c>
    </row>
    <row r="14" spans="1:3">
      <c r="A14" s="4" t="s">
        <v>677</v>
      </c>
      <c r="B14" s="5" t="n">
        <v>-14715</v>
      </c>
      <c r="C14" s="5" t="n">
        <v>-10697</v>
      </c>
    </row>
    <row r="15" spans="1:3">
      <c r="A15" s="4" t="s">
        <v>678</v>
      </c>
      <c r="B15" s="6" t="n">
        <v>-10905</v>
      </c>
      <c r="C15" s="6" t="n">
        <v>-61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6</v>
      </c>
    </row>
    <row r="3" spans="1:4">
      <c r="A3" s="4" t="s">
        <v>680</v>
      </c>
      <c r="B3" s="6" t="n">
        <v>8622</v>
      </c>
      <c r="C3" s="6" t="n">
        <v>6351</v>
      </c>
      <c r="D3" s="6" t="n">
        <v>4586</v>
      </c>
    </row>
    <row r="4" spans="1:4">
      <c r="A4" s="4" t="s">
        <v>681</v>
      </c>
      <c r="B4" s="5" t="n">
        <v>714</v>
      </c>
      <c r="C4" s="5" t="n">
        <v>960</v>
      </c>
      <c r="D4" s="5" t="n">
        <v>742</v>
      </c>
    </row>
    <row r="5" spans="1:4">
      <c r="A5" s="4" t="s">
        <v>682</v>
      </c>
      <c r="B5" s="5" t="n">
        <v>-250</v>
      </c>
      <c r="C5" s="5" t="n">
        <v>-165</v>
      </c>
      <c r="D5" s="5" t="n">
        <v>-200</v>
      </c>
    </row>
    <row r="6" spans="1:4">
      <c r="A6" s="4" t="s">
        <v>683</v>
      </c>
      <c r="B6" s="5" t="n">
        <v>506</v>
      </c>
      <c r="C6" s="5" t="n">
        <v>50</v>
      </c>
      <c r="D6" s="5" t="n">
        <v>20</v>
      </c>
    </row>
    <row r="7" spans="1:4">
      <c r="A7" s="4" t="s">
        <v>684</v>
      </c>
      <c r="B7" s="5" t="n">
        <v>-936</v>
      </c>
      <c r="C7" s="5" t="n">
        <v>-602</v>
      </c>
      <c r="D7" s="5" t="n">
        <v>-312</v>
      </c>
    </row>
    <row r="8" spans="1:4">
      <c r="A8" s="4" t="s">
        <v>134</v>
      </c>
      <c r="B8" s="5" t="n">
        <v>-1016</v>
      </c>
      <c r="C8" s="4" t="s">
        <v>57</v>
      </c>
      <c r="D8" s="4" t="s">
        <v>57</v>
      </c>
    </row>
    <row r="9" spans="1:4">
      <c r="A9" s="4" t="s">
        <v>685</v>
      </c>
      <c r="B9" s="5" t="n">
        <v>357</v>
      </c>
      <c r="C9" s="4" t="s">
        <v>57</v>
      </c>
      <c r="D9" s="4" t="s">
        <v>57</v>
      </c>
    </row>
    <row r="10" spans="1:4">
      <c r="A10" s="4" t="s">
        <v>686</v>
      </c>
      <c r="B10" s="5" t="n">
        <v>-6249</v>
      </c>
      <c r="C10" s="4" t="s">
        <v>57</v>
      </c>
      <c r="D10" s="4" t="s">
        <v>57</v>
      </c>
    </row>
    <row r="11" spans="1:4">
      <c r="A11" s="4" t="s">
        <v>494</v>
      </c>
      <c r="B11" s="5" t="n">
        <v>-1121</v>
      </c>
      <c r="C11" s="5" t="n">
        <v>-55</v>
      </c>
      <c r="D11" s="5" t="n">
        <v>159</v>
      </c>
    </row>
    <row r="12" spans="1:4">
      <c r="A12" s="4" t="s">
        <v>667</v>
      </c>
      <c r="B12" s="6" t="n">
        <v>627</v>
      </c>
      <c r="C12" s="6" t="n">
        <v>6539</v>
      </c>
      <c r="D12" s="6" t="n">
        <v>49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688</v>
      </c>
      <c r="B3" s="6" t="n">
        <v>770</v>
      </c>
      <c r="C3" s="6" t="n">
        <v>570</v>
      </c>
    </row>
    <row r="4" spans="1:3">
      <c r="A4" s="4" t="s">
        <v>689</v>
      </c>
      <c r="B4" s="5" t="n">
        <v>49</v>
      </c>
      <c r="C4" s="5" t="n">
        <v>16</v>
      </c>
    </row>
    <row r="5" spans="1:3">
      <c r="A5" s="4" t="s">
        <v>690</v>
      </c>
      <c r="B5" s="5" t="n">
        <v>525</v>
      </c>
      <c r="C5" s="5" t="n">
        <v>84</v>
      </c>
    </row>
    <row r="6" spans="1:3">
      <c r="A6" s="4" t="s">
        <v>691</v>
      </c>
      <c r="B6" s="4" t="s">
        <v>57</v>
      </c>
      <c r="C6" s="5" t="n">
        <v>150</v>
      </c>
    </row>
    <row r="7" spans="1:3">
      <c r="A7" s="4" t="s">
        <v>692</v>
      </c>
      <c r="B7" s="5" t="n">
        <v>-68</v>
      </c>
      <c r="C7" s="5" t="n">
        <v>-50</v>
      </c>
    </row>
    <row r="8" spans="1:3">
      <c r="A8" s="4" t="s">
        <v>693</v>
      </c>
      <c r="B8" s="5" t="n">
        <v>-839</v>
      </c>
      <c r="C8" s="4" t="s">
        <v>57</v>
      </c>
    </row>
    <row r="9" spans="1:3">
      <c r="A9" s="4" t="s">
        <v>694</v>
      </c>
      <c r="B9" s="6" t="n">
        <v>437</v>
      </c>
      <c r="C9" s="6" t="n">
        <v>7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5</v>
      </c>
      <c r="B1" s="2" t="s">
        <v>374</v>
      </c>
      <c r="J1" s="2" t="s">
        <v>1</v>
      </c>
    </row>
    <row r="2" spans="1:12">
      <c r="B2" s="2" t="s">
        <v>128</v>
      </c>
      <c r="C2" s="2" t="s">
        <v>696</v>
      </c>
      <c r="D2" s="2" t="s">
        <v>697</v>
      </c>
      <c r="E2" s="2" t="s">
        <v>698</v>
      </c>
      <c r="F2" s="2" t="s">
        <v>129</v>
      </c>
      <c r="G2" s="2" t="s">
        <v>699</v>
      </c>
      <c r="H2" s="2" t="s">
        <v>700</v>
      </c>
      <c r="I2" s="2" t="s">
        <v>701</v>
      </c>
      <c r="J2" s="2" t="s">
        <v>128</v>
      </c>
      <c r="K2" s="2" t="s">
        <v>129</v>
      </c>
      <c r="L2" s="2" t="s">
        <v>130</v>
      </c>
    </row>
    <row r="3" spans="1:12">
      <c r="A3" s="4" t="s">
        <v>702</v>
      </c>
      <c r="J3" s="5" t="n">
        <v>2</v>
      </c>
    </row>
    <row r="4" spans="1:12">
      <c r="A4" s="4" t="s">
        <v>506</v>
      </c>
      <c r="J4" s="6" t="n">
        <v>10310</v>
      </c>
      <c r="K4" s="6" t="n">
        <v>4549</v>
      </c>
      <c r="L4" s="6" t="n">
        <v>2624</v>
      </c>
    </row>
    <row r="5" spans="1:12">
      <c r="A5" s="4" t="s">
        <v>703</v>
      </c>
      <c r="B5" s="6" t="n">
        <v>93976</v>
      </c>
      <c r="C5" s="6" t="n">
        <v>91263</v>
      </c>
      <c r="D5" s="6" t="n">
        <v>83736</v>
      </c>
      <c r="E5" s="6" t="n">
        <v>64059</v>
      </c>
      <c r="F5" s="6" t="n">
        <v>63022</v>
      </c>
      <c r="G5" s="6" t="n">
        <v>60091</v>
      </c>
      <c r="H5" s="6" t="n">
        <v>55892</v>
      </c>
      <c r="I5" s="6" t="n">
        <v>44905</v>
      </c>
      <c r="J5" s="6" t="n">
        <v>333034</v>
      </c>
      <c r="K5" s="6" t="n">
        <v>223910</v>
      </c>
      <c r="L5" s="6" t="n">
        <v>154655</v>
      </c>
    </row>
    <row r="6" spans="1:12">
      <c r="A6" s="4" t="s">
        <v>704</v>
      </c>
      <c r="J6" s="5" t="n">
        <v>2</v>
      </c>
    </row>
    <row r="7" spans="1:12">
      <c r="A7" s="4" t="s">
        <v>705</v>
      </c>
    </row>
    <row r="8" spans="1:12">
      <c r="A8" s="4" t="s">
        <v>703</v>
      </c>
      <c r="J8" s="6" t="n">
        <v>109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6</v>
      </c>
      <c r="C1" s="2" t="s">
        <v>374</v>
      </c>
      <c r="K1" s="2" t="s">
        <v>1</v>
      </c>
    </row>
    <row r="2" spans="1:13">
      <c r="C2" s="2" t="s">
        <v>2</v>
      </c>
      <c r="D2" s="2" t="s">
        <v>375</v>
      </c>
      <c r="E2" s="2" t="s">
        <v>376</v>
      </c>
      <c r="F2" s="2" t="s">
        <v>377</v>
      </c>
      <c r="G2" s="2" t="s">
        <v>32</v>
      </c>
      <c r="H2" s="2" t="s">
        <v>378</v>
      </c>
      <c r="I2" s="2" t="s">
        <v>379</v>
      </c>
      <c r="J2" s="2" t="s">
        <v>380</v>
      </c>
      <c r="K2" s="2" t="s">
        <v>2</v>
      </c>
      <c r="L2" s="2" t="s">
        <v>32</v>
      </c>
      <c r="M2" s="2" t="s">
        <v>76</v>
      </c>
    </row>
    <row r="3" spans="1:13">
      <c r="A3" s="4" t="s">
        <v>77</v>
      </c>
      <c r="C3" s="6" t="n">
        <v>93976</v>
      </c>
      <c r="D3" s="6" t="n">
        <v>91263</v>
      </c>
      <c r="E3" s="6" t="n">
        <v>83736</v>
      </c>
      <c r="F3" s="6" t="n">
        <v>64059</v>
      </c>
      <c r="G3" s="6" t="n">
        <v>63022</v>
      </c>
      <c r="H3" s="6" t="n">
        <v>60091</v>
      </c>
      <c r="I3" s="6" t="n">
        <v>55892</v>
      </c>
      <c r="J3" s="6" t="n">
        <v>44905</v>
      </c>
      <c r="K3" s="6" t="n">
        <v>333034</v>
      </c>
      <c r="L3" s="6" t="n">
        <v>223910</v>
      </c>
      <c r="M3" s="6" t="n">
        <v>154655</v>
      </c>
    </row>
    <row r="4" spans="1:13">
      <c r="A4" s="4" t="s">
        <v>707</v>
      </c>
      <c r="C4" s="5" t="n">
        <v>7329</v>
      </c>
      <c r="D4" s="6" t="n">
        <v>8435</v>
      </c>
      <c r="E4" s="6" t="n">
        <v>6587</v>
      </c>
      <c r="F4" s="6" t="n">
        <v>2282</v>
      </c>
      <c r="G4" s="5" t="n">
        <v>4981</v>
      </c>
      <c r="H4" s="6" t="n">
        <v>5394</v>
      </c>
      <c r="I4" s="6" t="n">
        <v>4518</v>
      </c>
      <c r="J4" s="6" t="n">
        <v>3253</v>
      </c>
      <c r="K4" s="5" t="n">
        <v>24633</v>
      </c>
      <c r="L4" s="5" t="n">
        <v>18146</v>
      </c>
      <c r="M4" s="5" t="n">
        <v>13487</v>
      </c>
    </row>
    <row r="5" spans="1:13">
      <c r="A5" s="4" t="s">
        <v>708</v>
      </c>
      <c r="C5" s="5" t="n">
        <v>305780</v>
      </c>
      <c r="G5" s="5" t="n">
        <v>221486</v>
      </c>
      <c r="K5" s="5" t="n">
        <v>305780</v>
      </c>
      <c r="L5" s="5" t="n">
        <v>221486</v>
      </c>
    </row>
    <row r="6" spans="1:13">
      <c r="A6" s="4" t="s">
        <v>709</v>
      </c>
    </row>
    <row r="7" spans="1:13">
      <c r="A7" s="4" t="s">
        <v>77</v>
      </c>
      <c r="K7" s="5" t="n">
        <v>185238</v>
      </c>
      <c r="L7" s="5" t="n">
        <v>159514</v>
      </c>
      <c r="M7" s="5" t="n">
        <v>133938</v>
      </c>
    </row>
    <row r="8" spans="1:13">
      <c r="A8" s="4" t="s">
        <v>707</v>
      </c>
      <c r="K8" s="5" t="n">
        <v>32245</v>
      </c>
      <c r="L8" s="5" t="n">
        <v>27688</v>
      </c>
      <c r="M8" s="5" t="n">
        <v>19010</v>
      </c>
    </row>
    <row r="9" spans="1:13">
      <c r="A9" s="4" t="s">
        <v>708</v>
      </c>
      <c r="C9" s="5" t="n">
        <v>118585</v>
      </c>
      <c r="G9" s="5" t="n">
        <v>100481</v>
      </c>
      <c r="K9" s="5" t="n">
        <v>118585</v>
      </c>
      <c r="L9" s="5" t="n">
        <v>100481</v>
      </c>
    </row>
    <row r="10" spans="1:13">
      <c r="A10" s="4" t="s">
        <v>710</v>
      </c>
    </row>
    <row r="11" spans="1:13">
      <c r="A11" s="4" t="s">
        <v>77</v>
      </c>
      <c r="K11" s="5" t="n">
        <v>152304</v>
      </c>
      <c r="L11" s="5" t="n">
        <v>69218</v>
      </c>
      <c r="M11" s="5" t="n">
        <v>21979</v>
      </c>
    </row>
    <row r="12" spans="1:13">
      <c r="A12" s="4" t="s">
        <v>707</v>
      </c>
      <c r="K12" s="5" t="n">
        <v>21018</v>
      </c>
      <c r="L12" s="5" t="n">
        <v>7847</v>
      </c>
      <c r="M12" s="5" t="n">
        <v>6181</v>
      </c>
    </row>
    <row r="13" spans="1:13">
      <c r="A13" s="4" t="s">
        <v>708</v>
      </c>
      <c r="C13" s="5" t="n">
        <v>165857</v>
      </c>
      <c r="G13" s="5" t="n">
        <v>83328</v>
      </c>
      <c r="K13" s="5" t="n">
        <v>165857</v>
      </c>
      <c r="L13" s="5" t="n">
        <v>83328</v>
      </c>
    </row>
    <row r="14" spans="1:13">
      <c r="A14" s="4" t="s">
        <v>711</v>
      </c>
    </row>
    <row r="15" spans="1:13">
      <c r="A15" s="4" t="s">
        <v>77</v>
      </c>
      <c r="K15" s="5" t="n">
        <v>-4508</v>
      </c>
      <c r="L15" s="5" t="n">
        <v>-4822</v>
      </c>
      <c r="M15" s="5" t="n">
        <v>-1262</v>
      </c>
    </row>
    <row r="16" spans="1:13">
      <c r="A16" s="4" t="s">
        <v>707</v>
      </c>
      <c r="K16" s="5" t="n">
        <v>53263</v>
      </c>
      <c r="L16" s="5" t="n">
        <v>35535</v>
      </c>
      <c r="M16" s="5" t="n">
        <v>25191</v>
      </c>
    </row>
    <row r="17" spans="1:13">
      <c r="A17" s="4" t="s">
        <v>712</v>
      </c>
    </row>
    <row r="18" spans="1:13">
      <c r="A18" s="4" t="s">
        <v>707</v>
      </c>
      <c r="B18" s="4" t="s">
        <v>495</v>
      </c>
      <c r="K18" s="5" t="n">
        <v>-28630</v>
      </c>
      <c r="L18" s="5" t="n">
        <v>-17389</v>
      </c>
      <c r="M18" s="6" t="n">
        <v>-11704</v>
      </c>
    </row>
    <row r="19" spans="1:13">
      <c r="A19" s="4" t="s">
        <v>708</v>
      </c>
      <c r="B19" s="4" t="s">
        <v>713</v>
      </c>
      <c r="C19" s="6" t="n">
        <v>21338</v>
      </c>
      <c r="G19" s="6" t="n">
        <v>37677</v>
      </c>
      <c r="K19" s="6" t="n">
        <v>21338</v>
      </c>
      <c r="L19" s="6" t="n">
        <v>37677</v>
      </c>
    </row>
    <row r="20" spans="1:13"/>
    <row r="21" spans="1:13">
      <c r="A21" s="4" t="s">
        <v>495</v>
      </c>
      <c r="B21" s="4" t="s">
        <v>714</v>
      </c>
    </row>
    <row r="22" spans="1:13">
      <c r="A22" s="4" t="s">
        <v>713</v>
      </c>
      <c r="B22" s="4" t="s">
        <v>715</v>
      </c>
    </row>
  </sheetData>
  <mergeCells count="6">
    <mergeCell ref="A1:B2"/>
    <mergeCell ref="C1:J1"/>
    <mergeCell ref="K1:M1"/>
    <mergeCell ref="A20:L20"/>
    <mergeCell ref="B21:L21"/>
    <mergeCell ref="B22:L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374</v>
      </c>
      <c r="J1" s="2" t="s">
        <v>1</v>
      </c>
    </row>
    <row r="2" spans="1:12">
      <c r="B2" s="2" t="s">
        <v>2</v>
      </c>
      <c r="C2" s="2" t="s">
        <v>375</v>
      </c>
      <c r="D2" s="2" t="s">
        <v>376</v>
      </c>
      <c r="E2" s="2" t="s">
        <v>377</v>
      </c>
      <c r="F2" s="2" t="s">
        <v>32</v>
      </c>
      <c r="G2" s="2" t="s">
        <v>378</v>
      </c>
      <c r="H2" s="2" t="s">
        <v>379</v>
      </c>
      <c r="I2" s="2" t="s">
        <v>380</v>
      </c>
      <c r="J2" s="2" t="s">
        <v>2</v>
      </c>
      <c r="K2" s="2" t="s">
        <v>32</v>
      </c>
      <c r="L2" s="2" t="s">
        <v>76</v>
      </c>
    </row>
    <row r="3" spans="1:12">
      <c r="A3" s="4" t="s">
        <v>703</v>
      </c>
      <c r="B3" s="6" t="n">
        <v>93976</v>
      </c>
      <c r="C3" s="6" t="n">
        <v>91263</v>
      </c>
      <c r="D3" s="6" t="n">
        <v>83736</v>
      </c>
      <c r="E3" s="6" t="n">
        <v>64059</v>
      </c>
      <c r="F3" s="6" t="n">
        <v>63022</v>
      </c>
      <c r="G3" s="6" t="n">
        <v>60091</v>
      </c>
      <c r="H3" s="6" t="n">
        <v>55892</v>
      </c>
      <c r="I3" s="6" t="n">
        <v>44905</v>
      </c>
      <c r="J3" s="6" t="n">
        <v>333034</v>
      </c>
      <c r="K3" s="6" t="n">
        <v>223910</v>
      </c>
      <c r="L3" s="6" t="n">
        <v>154655</v>
      </c>
    </row>
    <row r="4" spans="1:12">
      <c r="A4" s="4" t="s">
        <v>717</v>
      </c>
      <c r="B4" s="5" t="n">
        <v>45426</v>
      </c>
      <c r="C4" s="5" t="n">
        <v>46746</v>
      </c>
      <c r="D4" s="5" t="n">
        <v>41360</v>
      </c>
      <c r="E4" s="5" t="n">
        <v>31722</v>
      </c>
      <c r="F4" s="5" t="n">
        <v>30891</v>
      </c>
      <c r="G4" s="5" t="n">
        <v>27656</v>
      </c>
      <c r="H4" s="5" t="n">
        <v>26209</v>
      </c>
      <c r="I4" s="5" t="n">
        <v>22824</v>
      </c>
      <c r="J4" s="5" t="n">
        <v>165254</v>
      </c>
      <c r="K4" s="5" t="n">
        <v>107580</v>
      </c>
      <c r="L4" s="5" t="n">
        <v>68778</v>
      </c>
    </row>
    <row r="5" spans="1:12">
      <c r="A5" s="4" t="s">
        <v>90</v>
      </c>
      <c r="B5" s="5" t="n">
        <v>8222</v>
      </c>
      <c r="C5" s="5" t="n">
        <v>8959</v>
      </c>
      <c r="D5" s="5" t="n">
        <v>6866</v>
      </c>
      <c r="E5" s="5" t="n">
        <v>2521</v>
      </c>
      <c r="F5" s="5" t="n">
        <v>5017</v>
      </c>
      <c r="G5" s="5" t="n">
        <v>5475</v>
      </c>
      <c r="H5" s="5" t="n">
        <v>4589</v>
      </c>
      <c r="I5" s="5" t="n">
        <v>3322</v>
      </c>
      <c r="J5" s="5" t="n">
        <v>26568</v>
      </c>
      <c r="K5" s="5" t="n">
        <v>18403</v>
      </c>
      <c r="L5" s="5" t="n">
        <v>13699</v>
      </c>
    </row>
    <row r="6" spans="1:12">
      <c r="A6" s="4" t="s">
        <v>92</v>
      </c>
      <c r="B6" s="5" t="n">
        <v>7329</v>
      </c>
      <c r="C6" s="5" t="n">
        <v>8435</v>
      </c>
      <c r="D6" s="5" t="n">
        <v>6587</v>
      </c>
      <c r="E6" s="5" t="n">
        <v>2282</v>
      </c>
      <c r="F6" s="5" t="n">
        <v>4981</v>
      </c>
      <c r="G6" s="5" t="n">
        <v>5394</v>
      </c>
      <c r="H6" s="5" t="n">
        <v>4518</v>
      </c>
      <c r="I6" s="5" t="n">
        <v>3253</v>
      </c>
      <c r="J6" s="5" t="n">
        <v>24633</v>
      </c>
      <c r="K6" s="5" t="n">
        <v>18146</v>
      </c>
      <c r="L6" s="5" t="n">
        <v>13487</v>
      </c>
    </row>
    <row r="7" spans="1:12">
      <c r="A7" s="4" t="s">
        <v>718</v>
      </c>
      <c r="B7" s="6" t="n">
        <v>11505</v>
      </c>
      <c r="C7" s="6" t="n">
        <v>5912</v>
      </c>
      <c r="D7" s="6" t="n">
        <v>4319</v>
      </c>
      <c r="E7" s="6" t="n">
        <v>2270</v>
      </c>
      <c r="F7" s="6" t="n">
        <v>3289</v>
      </c>
      <c r="G7" s="6" t="n">
        <v>3404</v>
      </c>
      <c r="H7" s="6" t="n">
        <v>2859</v>
      </c>
      <c r="I7" s="6" t="n">
        <v>2055</v>
      </c>
      <c r="J7" s="6" t="n">
        <v>24006</v>
      </c>
      <c r="K7" s="6" t="n">
        <v>11607</v>
      </c>
      <c r="L7" s="6" t="n">
        <v>8492</v>
      </c>
    </row>
    <row r="8" spans="1:12">
      <c r="A8" s="4" t="s">
        <v>482</v>
      </c>
      <c r="B8" s="7" t="n">
        <v>1.12</v>
      </c>
      <c r="C8" s="7" t="n">
        <v>0.58</v>
      </c>
      <c r="D8" s="7" t="n">
        <v>0.42</v>
      </c>
      <c r="E8" s="7" t="n">
        <v>0.23</v>
      </c>
      <c r="F8" s="7" t="n">
        <v>0.33</v>
      </c>
      <c r="G8" s="7" t="n">
        <v>0.34</v>
      </c>
      <c r="H8" s="7" t="n">
        <v>0.33</v>
      </c>
      <c r="I8" s="7" t="n">
        <v>0.27</v>
      </c>
      <c r="J8" s="7" t="n">
        <v>2.36</v>
      </c>
      <c r="K8" s="7" t="n">
        <v>1.27</v>
      </c>
      <c r="L8" s="7" t="n">
        <v>1.25</v>
      </c>
    </row>
    <row r="9" spans="1:12">
      <c r="A9" s="4" t="s">
        <v>483</v>
      </c>
      <c r="B9" s="7" t="n">
        <v>1.06</v>
      </c>
      <c r="C9" s="7" t="n">
        <v>0.55</v>
      </c>
      <c r="D9" s="7" t="n">
        <v>0.4</v>
      </c>
      <c r="E9" s="7" t="n">
        <v>0.21</v>
      </c>
      <c r="F9" s="7" t="n">
        <v>0.31</v>
      </c>
      <c r="G9" s="7" t="n">
        <v>0.33</v>
      </c>
      <c r="H9" s="7" t="n">
        <v>0.31</v>
      </c>
      <c r="I9" s="7" t="n">
        <v>0.25</v>
      </c>
      <c r="J9" s="7" t="n">
        <v>2.23</v>
      </c>
      <c r="K9" s="7" t="n">
        <v>1.22</v>
      </c>
      <c r="L9" s="7" t="n">
        <v>1.1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9</v>
      </c>
      <c r="B1" s="2" t="s">
        <v>720</v>
      </c>
      <c r="C1" s="2" t="s">
        <v>721</v>
      </c>
      <c r="D1" s="2" t="s">
        <v>2</v>
      </c>
      <c r="E1" s="2" t="s">
        <v>32</v>
      </c>
    </row>
    <row r="2" spans="1:5">
      <c r="A2" s="4" t="s">
        <v>405</v>
      </c>
      <c r="D2" s="6" t="n">
        <v>72347</v>
      </c>
      <c r="E2" s="6" t="n">
        <v>77428</v>
      </c>
    </row>
    <row r="3" spans="1:5">
      <c r="A3" s="4" t="s">
        <v>722</v>
      </c>
    </row>
    <row r="4" spans="1:5">
      <c r="A4" s="4" t="s">
        <v>405</v>
      </c>
      <c r="C4" s="6" t="n">
        <v>4250</v>
      </c>
    </row>
    <row r="5" spans="1:5">
      <c r="A5" s="4" t="s">
        <v>723</v>
      </c>
    </row>
    <row r="6" spans="1:5">
      <c r="A6" s="4" t="s">
        <v>405</v>
      </c>
      <c r="B6" s="6" t="n">
        <v>4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31:37Z</dcterms:created>
  <dcterms:modified xmlns:dcterms="http://purl.org/dc/terms/" xmlns:xsi="http://www.w3.org/2001/XMLSchema-instance" xsi:type="dcterms:W3CDTF">2018-03-13T16:31:37Z</dcterms:modified>
</cp:coreProperties>
</file>